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General"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Operating Leases"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Segment Information" sheetId="14" state="visible" r:id="rId14"/>
    <sheet xmlns:r="http://schemas.openxmlformats.org/officeDocument/2006/relationships" name="General (Policies)" sheetId="15" state="visible" r:id="rId15"/>
    <sheet xmlns:r="http://schemas.openxmlformats.org/officeDocument/2006/relationships" name="Earnings Per Share (Tables)" sheetId="16" state="visible" r:id="rId16"/>
    <sheet xmlns:r="http://schemas.openxmlformats.org/officeDocument/2006/relationships" name="Operating Leases (Tables)" sheetId="17" state="visible" r:id="rId17"/>
    <sheet xmlns:r="http://schemas.openxmlformats.org/officeDocument/2006/relationships" name="Long-Term Debt (Tables)" sheetId="18" state="visible" r:id="rId18"/>
    <sheet xmlns:r="http://schemas.openxmlformats.org/officeDocument/2006/relationships" name="Fair Value of Financial Instr_2" sheetId="19" state="visible" r:id="rId19"/>
    <sheet xmlns:r="http://schemas.openxmlformats.org/officeDocument/2006/relationships" name="Segment Information (Tables)" sheetId="20" state="visible" r:id="rId20"/>
    <sheet xmlns:r="http://schemas.openxmlformats.org/officeDocument/2006/relationships" name="Earnings Per Share (Details)" sheetId="21" state="visible" r:id="rId21"/>
    <sheet xmlns:r="http://schemas.openxmlformats.org/officeDocument/2006/relationships" name="Acquisitions - Narrative (Detai" sheetId="22" state="visible" r:id="rId22"/>
    <sheet xmlns:r="http://schemas.openxmlformats.org/officeDocument/2006/relationships" name="Operating Leases - Narrative (D" sheetId="23" state="visible" r:id="rId23"/>
    <sheet xmlns:r="http://schemas.openxmlformats.org/officeDocument/2006/relationships" name="Operating Leases - Lease Cost (" sheetId="24" state="visible" r:id="rId24"/>
    <sheet xmlns:r="http://schemas.openxmlformats.org/officeDocument/2006/relationships" name="Operating Leases - Lease Maturi" sheetId="25" state="visible" r:id="rId25"/>
    <sheet xmlns:r="http://schemas.openxmlformats.org/officeDocument/2006/relationships" name="Operating Leases - Supplemental" sheetId="26" state="visible" r:id="rId26"/>
    <sheet xmlns:r="http://schemas.openxmlformats.org/officeDocument/2006/relationships" name="Long-Term Debt - Summary (Detai" sheetId="27" state="visible" r:id="rId27"/>
    <sheet xmlns:r="http://schemas.openxmlformats.org/officeDocument/2006/relationships" name="Long-Term Debt - Narrative (Det" sheetId="28" state="visible" r:id="rId28"/>
    <sheet xmlns:r="http://schemas.openxmlformats.org/officeDocument/2006/relationships" name="Fair Value of Financial Instr_3" sheetId="29" state="visible" r:id="rId29"/>
    <sheet xmlns:r="http://schemas.openxmlformats.org/officeDocument/2006/relationships" name="Segment Information (Details)"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0</t>
        </is>
      </c>
      <c r="C2" s="2" t="inlineStr">
        <is>
          <t>Oct. 2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0960</t>
        </is>
      </c>
    </row>
    <row r="9">
      <c r="A9" s="4" t="inlineStr">
        <is>
          <t>Entity Registrant Name</t>
        </is>
      </c>
      <c r="B9" s="4" t="inlineStr">
        <is>
          <t>FIRSTCASH, INC.</t>
        </is>
      </c>
    </row>
    <row r="10">
      <c r="A10" s="4" t="inlineStr">
        <is>
          <t>Entity Incorporation, State or Country Code</t>
        </is>
      </c>
      <c r="B10" s="4" t="inlineStr">
        <is>
          <t>DE</t>
        </is>
      </c>
    </row>
    <row r="11">
      <c r="A11" s="4" t="inlineStr">
        <is>
          <t>Entity Tax Identification Number</t>
        </is>
      </c>
      <c r="B11" s="4" t="inlineStr">
        <is>
          <t>75-2237318</t>
        </is>
      </c>
    </row>
    <row r="12">
      <c r="A12" s="4" t="inlineStr">
        <is>
          <t>Entity Address, Address Line One</t>
        </is>
      </c>
      <c r="B12" s="4" t="inlineStr">
        <is>
          <t>1600 West 7th Street</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02</t>
        </is>
      </c>
    </row>
    <row r="16">
      <c r="A16" s="4" t="inlineStr">
        <is>
          <t>City Area Code</t>
        </is>
      </c>
      <c r="B16" s="4" t="inlineStr">
        <is>
          <t>817</t>
        </is>
      </c>
    </row>
    <row r="17">
      <c r="A17" s="4" t="inlineStr">
        <is>
          <t>Local Phone Number</t>
        </is>
      </c>
      <c r="B17" s="4" t="inlineStr">
        <is>
          <t>335-1100</t>
        </is>
      </c>
    </row>
    <row r="18">
      <c r="A18" s="4" t="inlineStr">
        <is>
          <t>Title of 12(b) Security</t>
        </is>
      </c>
      <c r="B18" s="4" t="inlineStr">
        <is>
          <t>Common Stock, par value $.01 per share</t>
        </is>
      </c>
    </row>
    <row r="19">
      <c r="A19" s="4" t="inlineStr">
        <is>
          <t>Trading Symbol</t>
        </is>
      </c>
      <c r="B19" s="4" t="inlineStr">
        <is>
          <t>FCF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1440498</v>
      </c>
    </row>
    <row r="28">
      <c r="A28" s="4" t="inlineStr">
        <is>
          <t>Entity Central Index Key</t>
        </is>
      </c>
      <c r="B28" s="4" t="inlineStr">
        <is>
          <t>000084048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Consistent with the Company’s strategy to continue its expansion of pawn stores in selected markets, during the nine months ended September 30, 2020, the Company acquired 40 pawn stores in Mexico in two separate transactions. The aggregate purchase price for these acquisitions totaled $7.2 million, net of cash acquired and subject to future post-closing adjustments. The aggregate purchase price was composed of $6.4 million in cash paid during the nine months ended September 30, 2020 and remaining short-term amounts payable to the seller of approximately $0.8 million. The purchase price of each of the 2020 acquisitions was allocated to assets acquired and liabilities assumed based upon the estimated fair market values at the date of acquisition. The excess purchase price over the estimated fair market value of the net assets acquired has been recorded as goodwill. The goodwill arising from these acquisitions consists largely of the synergies and economies of scale expected from combining the operations of the Company and the pawn stores acquired. These acquisitions were not material individually or in the aggregate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Sep. 30, 2020</t>
        </is>
      </c>
    </row>
    <row r="3">
      <c r="A3" s="3" t="inlineStr">
        <is>
          <t>Leases [Abstract]</t>
        </is>
      </c>
    </row>
    <row r="4">
      <c r="A4" s="4" t="inlineStr">
        <is>
          <t>Operating Leases</t>
        </is>
      </c>
      <c r="B4" s="4" t="inlineStr">
        <is>
          <t xml:space="preserve">Operating Leases The Company leases the majority of its pawnshop locations under operating leases and determines if an arrangement is or contains a lease at inception. Many leases include both lease and non-lease components, which the Company accounts for separately. Lease components include rent, taxes and insurance costs while non-lease components include common area or other maintenance costs. Operating leases are included in operating lease right of use assets, lease liability, current and lease liability, non-current in the consolidated balance sheets. The Company does not have any finance leases. Leased facilities are generally leased for a term of three three The operating lease right of use asset and lease liability is recognized based on the present value of the future minimum lease payments over the lease term at the commencement date. The Company’s leases do not provide an implicit rate and therefore, it uses its incremental borrowing rate based on the information available at the lease commencement date in determining the present value of the lease payments. The Company utilizes a portfolio approach for determining the incremental borrowing rate to apply to groups of leases with similar characteristics. The weighted-average discount rate used to measure the lease liability as of September 30, 2020 and 2019 was 7.2% and 7.6%, respectively. The Company has certain operating leases in Mexico which are denominated in U.S. dollars. The liability related to these leases is considered a monetary liability, and requires remeasurement each reporting period into the functional currency (Mexican pesos) using reporting date exchange rates. The remeasurement results in the recognition of foreign currency exchange gains or losses each reporting period, which can produce a certain level of earnings volatility. The Company recognized a foreign currency gain of $0.4 million and a loss of $0.5 million during the three months ended September 30, 2020 and 2019, respectively, related to the remeasurement of these U.S. dollar denominated operating leases, which is included in (gain) loss on foreign exchange in the accompanying consolidated statements of income. During the nine months ended September 30, 2020 and 2019, the Company recognized a foreign currency loss of $3.5 million and a gain of $49,000, respectively, related to these U.S. dollar denominated leases. Lease expense is recognized on a straight-line basis over the lease term, with variable lease expense recognized in the period such payments are incurred. The following table details the components of lease expense included in store operating expenses in the consolidated statements of income during the three and nine months ended September 30, 2020 and 2019 (in thousands): Three Months Ended Nine Months Ended September 30, September 30, 2020 2019 2020 2019 Operating lease expense $ 30,038 $ 31,083 $ 90,673 $ 93,355 Variable lease expense (1) 3,656 2,860 10,604 7,114 Total operating lease expense $ 33,694 $ 33,943 $ 101,277 $ 100,469 (1) Variable lease costs consist primarily of taxes, insurance and common area or other maintenance costs paid based on actual costs incurred by the lessor and can therefore vary over the lease term. The following table details the maturity of lease liabilities for all operating leases as of September 30, 2020 (in thousands): Three months ending December 31, 2020 $ 27,118 2021 96,255 2022 74,028 2023 54,502 2024 32,970 Thereafter 30,471 Total $ 315,344 Less amount of lease payments representing interest (42,162) Total present value of lease payments $ 273,182 The following table details supplemental cash flow information related to operating leases for the nine months ended September 30, 2020 and 2019 (in thousands): Nine Months Ended September 30, 2020 2019 Cash paid for amounts included in the measurement of operating lease liabilities $ 82,473 $ 87,509 Leased assets obtained in exchange for new operating lease liabilities $ 81,151 $ 43,6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The following table details the Company’s long-term debt at the respective principal amounts, net of unamortized debt issuance costs on the senior unsecured notes (in thousands): As of September 30, As of December 31, 2020 2019 2019 Revolving unsecured credit facility, maturing 2024 (1) $ 40,000 $ 340,000 $ 335,000 5.375% senior unsecured notes due 2024 (2) — 296,394 296,568 4.625% senior unsecured notes due 2028 (3) 492,775 — — Total long-term debt $ 532,775 $ 636,394 $ 631,568 (1) Debt issuance costs related to the Company’s revolving unsecured credit facilities are included in other assets in the accompanying consolidated balance sheets. (2) As of September 30, 2019 and December 31, 2019, deferred debt issuance costs of $3.6 million and $3.4 million, respectively, are included as a direct deduction from the carrying amount of the senior unsecured notes due 2024 in the accompanying consolidated balance sheets. (3) As of September 30, 2020, deferred debt issuance costs of $7.2 million are included as a direct deduction from the carrying amount of the senior unsecured notes due 2028 in the accompanying consolidated balance sheets. Revolving Unsecured Credit Facility As of September 30, 2020, the Company maintained an unsecured line of credit with a group of U.S. based commercial lenders (the “Credit Facility”) in the amount of $500.0 million. The Credit Facility matures on December 19, 2024. As of September 30, 2020, the Company had $40.0 million in outstanding borrowings and $3.0 million in outstanding letters of credit under the Credit Facility, leaving $457.0 million available for future borrowings, subject to certain financial covenants. The Credit Facility is unsecured and bears interest, at the Company’s option, of either (1) the prevailing London Interbank Offered Rate (“LIBOR”) (with interest periods of 1 week or 1, 2, 3 or 6 months at the Company’s option) plus a fixed spread of 2.5% or (2) the prevailing prime or base rate plus a fixed spread of 1.5%. The agreement has a LIBOR floor of 0%. Additionally, the Company is required to pay an annual commitment fee of 0.50% on the average daily unused portion of the Credit Facility commitment. The weighted-average interest rate on amounts outstanding under the Credit Facility at September 30, 2020 was 2.63% based on 1 week LIBOR. Under the terms of the Credit Facility, the Company is required to maintain certain financial ratios and comply with certain financial covenants. The Credit Facility also contains customary restrictions on the Company’s ability to incur additional debt, grant liens, make investments, consummate acquisitions and similar negative covenants with customary carve-outs and baskets. The Company was in compliance with the covenants of the Credit Facility as of September 30, 2020. During the nine months ended September 30, 2020, the Company made net payments of $295.0 million pursuant to the Credit Facility. Revolving Unsecured Uncommitted Credit Facility During March 2020, the Company’s primary subsidiary in Mexico, First Cash S.A. de C.V., entered into an unsecured and uncommitted line of credit guaranteed by FirstCash, Inc. with a bank in Mexico (the “Mexico Credit Facility”) in the amount of $600.0 million Mexican pesos. The Mexico Credit Facility bears interest at the Mexican Central Bank’s interbank equilibrium rate (“TIIE”) plus a fixed spread of 2.5% and matures on March 9, 2023. Under the terms of the Mexico Credit Facility, the Company is required to maintain certain financial ratios and comply with certain financial covenants. The Company was in compliance with the covenants of the Mexico Credit Facility as of September 30, 2020. At September 30, 2020, the Company had no amount outstanding under the Mexico Credit Facility and $600.0 million Mexican pesos available for borrowings. Senior Unsecured Notes Due 2028 On August 26, 2020, the Company completed an offering of $500.0 million of 4.625% senior unsecured notes due on September 1, 2028 (the “Notes”), all of which are currently outstanding. Interest on the Notes is payable semi-annually in arrears on March 1 and September 1, commencing on March 1, 2021. The Notes were sold in a private placement in reliance on Rule 144A and Regulation S under the Securities Act of 1933, as amended (the “Securities Act”). The Company used the proceeds from the offering to redeem its outstanding $300.0 million, 5.375% senior notes due 2024 (the “2024 Notes”), to pay down a portion of the Credit Facility and to pay for related fees and expenses associated with the offering and the redemption of the 2024 Notes. The Company capitalized approximately $7.3 million in debt issuance costs, which consisted primarily of the initial purchaser’s discount and fees and legal and other professional expenses. The debt issuance costs are being amortized over the life of the Notes as a component of interest expense and are carried as a direct deduction from the carrying amount of the Notes in the accompanying consolidated balance sheets. The Notes are fully and unconditionally guaranteed on a senior unsecured basis jointly and severally by all of the Company's existing and future domestic subsidiaries that guarantee its Credit Facility. The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Net Debt Ratio”) is less than 2.75 to 1. The Net Debt Ratio is defined generally in the indenture governing the Notes (the “Indenture”)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The Company may redeem some or all of the Notes at any time on or after September 1, 2023, at the redemption prices set forth in the Indenture, plus accrued and unpaid interest, if any. In addition, prior to September 1, 2023, the Company may redeem some or all of the Notes at a price equal to 100% of the principal amount thereof, plus accrued and unpaid interest, if any, plus a “make-whole” premium set forth in the Indenture. The Company may redeem up to 40% of the Notes on or prior to September 1, 2023 with the proceeds of certain equity offerings at the redemption prices set forth in the Indenture. If the Company sells certain assets or consummates certain change in control transactions, the Company will be required to make an offer to repurchase the Notes. Redemption of 2024 Notes During the three months ended September 30, 2020, the Company redeemed all outstanding 2024 Notes. As a result, the Company recognized a loss on extinguishment of debt of $11.7 million, which includes the redemption premium paid over the outstanding $300.0 million principal amount of the 2024 Notes and other redemption costs of $8.8 million and the write-off of unamortized debt issuance costs of $2.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As of September 30, 2020, 2019 and December 31, 2019, the Company did not have any financial assets or liabilities measured at fair value on a recurring basis.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During the nine months ended September 30, 2020, the Company recorded a $1.9 million impairment related to a non-financial, non-operating asset that was included in other assets in the consolidated balance sheets. Financial Assets and Liabilities Not Measured at Fair Value The Company’s financial assets and liabilities as of September 30, 2020, 2019 and December 31, 2019 that are not measured at fair value in the consolidated balance sheets are as follows (in thousands): Carrying Value Estimated Fair Value September 30, September 30, Fair Value Measurements Using 2020 2020 Level 1 Level 2 Level 3 Financial assets: Cash and cash equivalents $ 78,844 $ 78,844 $ 78,844 $ — $ — Fees and service charges receivable 36,423 36,423 — — 36,423 Pawn loans 270,619 270,619 — — 270,619 $ 385,886 $ 385,886 $ 78,844 $ — $ 307,042 Financial liabilities: Revolving unsecured credit facilities $ 40,000 $ 40,000 $ — $ 40,000 $ — Senior unsecured notes (outstanding principal) 500,000 508,000 — 508,000 — $ 540,000 $ 548,000 $ — $ 548,000 $ — Carrying Value Estimated Fair Value September 30, September 30, Fair Value Measurements Using 2019 2019 Level 1 Level 2 Level 3 Financial assets: Cash and cash equivalents $ 61,183 $ 61,183 $ 61,183 $ — $ — Fees and service charges receivable 48,587 48,587 — — 48,587 Pawn loans 385,907 385,907 — — 385,907 Consumer loans, net 895 895 — — 895 $ 496,572 $ 496,572 $ 61,183 $ — $ 435,389 Financial liabilities: Revolving unsecured credit facility $ 340,000 $ 340,000 $ — $ 340,000 $ — Senior unsecured notes (outstanding principal) 300,000 309,000 — 309,000 — $ 640,000 $ 649,000 $ — $ 649,000 $ — Carrying Value Estimated Fair Value December 31, December 31, Fair Value Measurements Using 2019 2019 Level 1 Level 2 Level 3 Financial assets: Cash and cash equivalents $ 46,527 $ 46,527 $ 46,527 $ — $ — Fees and service charges receivable 46,686 46,686 — — 46,686 Pawn loans 369,527 369,527 — — 369,527 Consumer loans, net 751 751 — — 751 $ 463,491 $ 463,491 $ 46,527 $ — $ 416,964 Financial liabilities: Revolving unsecured credit facility $ 335,000 $ 335,000 $ — $ 335,000 $ — Senior unsecured notes (outstanding principal) 300,000 310,000 — 310,000 — $ 635,000 $ 645,000 $ — $ 645,000 $ — As cash and cash equivalents have maturities of less than three months, the carrying value of cash and cash equivalents approximates fair value. Due to their short-term maturities, the carrying value of pawn loans and fees and service charges receivable approximate fair value. Consumer loans, net are carried net of the allowance for estimated loan losses, which is calculated by applying historical loss rates combined with recent default trends to the gross consumer loan balance. Therefore, the carrying value approximates the fair value. The carrying value of the unsecured credit facilities approximate fair value as of September 30, 2020, 2019 and December 31, 2019. The fair value of the unsecured credit facilities is estimated based on market values for debt issuances with similar characteristics or rates currently available for debt with similar terms. In addition, the unsecured credit facilities have a variable interest rate based on a fixed spread over LIBOR or TIIE and reprice with any changes in LIBOR or TIIE. The fair value of the senior unsecured notes is estimated based on quoted prices in markets that are not ac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 organizes its operations into two reportable segments as follows: • U.S. operations • Latin America operations - Includes operations in Mexico, Guatemala, El Salvador and Colombia Corporate expenses and income, which include administrative expenses, corporate depreciation and amortization, interest expense, interest income, merger and other acquisition expenses and (gain) loss on foreign exchange, are incurred or earned in both the U.S. and Latin America, but presented on a consolidated basis and are not allocated between the U.S. operations segment and Latin America operations segment. The following tables present reportable segment information for the three and nine month periods ended September 30, 2020 and 2019 (in thousands): Three Months Ended September 30, 2020 U.S. Latin America Corporate Consolidated Revenue: Retail merchandise sales $ 151,618 $ 83,364 $ — $ 234,982 Pawn loan fees 66,180 33,390 — 99,570 Wholesale scrap jewelry sales 12,692 12,589 — 25,281 Consumer loan and credit services fees 57 — — 57 Total revenue 230,547 129,343 — 359,890 Cost of revenue: Cost of retail merchandise sold 84,673 52,557 — 137,230 Cost of wholesale scrap jewelry sold 10,316 9,502 — 19,818 Consumer loan and credit services loss provision 104 — — 104 Total cost of revenue 95,093 62,059 — 157,152 Net revenue 135,454 67,284 — 202,738 Expenses and other income: Store operating expenses 92,678 39,383 — 132,061 Administrative expenses — — 24,354 24,354 Depreciation and amortization 5,390 3,903 1,133 10,426 Interest expense — — 6,561 6,561 Interest income — — (499) (499) Merger and other acquisition expenses — — 7 7 Gain on foreign exchange — — (432) (432) Loss on extinguishment of debt — — 11,737 11,737 Write-offs and impairments of certain lease intangibles and other assets — — 837 837 Total expenses and other income 98,068 43,286 43,698 185,052 Income (loss) before income taxes $ 37,386 $ 23,998 $ (43,698) $ 17,686 Three Months Ended September 30, 2019 U.S. Latin America Corporate Consolidated Revenue: Retail merchandise sales $ 168,092 $ 113,266 $ — $ 281,358 Pawn loan fees 95,125 47,754 — 142,879 Wholesale scrap jewelry sales 18,369 7,292 — 25,661 Consumer loan and credit services fees 2,561 — — 2,561 Total revenue 284,147 168,312 — 452,459 Cost of revenue: Cost of retail merchandise sold 103,728 74,869 — 178,597 Cost of wholesale scrap jewelry sold 16,217 6,443 — 22,660 Consumer loan and credit services loss provision 223 — — 223 Total cost of revenue 120,168 81,312 — 201,480 Net revenue 163,979 87,000 — 250,979 Expenses and other income: Store operating expenses 103,315 46,504 — 149,819 Administrative expenses — — 30,576 30,576 Depreciation and amortization 5,213 3,795 1,666 10,674 Interest expense — — 8,922 8,922 Interest income — — (429) (429) Merger and other acquisition expenses — — 805 805 Loss on foreign exchange — — 1,648 1,648 Total expenses and other income 108,528 50,299 43,188 202,015 Income (loss) before income taxes $ 55,451 $ 36,701 $ (43,188) $ 48,964 Nine Months Ended September 30, 2020 U.S. Latin America Corporate Consolidated Revenue: Retail merchandise sales $ 556,528 $ 262,483 $ — $ 819,011 Pawn loan fees 235,937 107,738 — 343,675 Wholesale scrap jewelry sales 37,727 36,710 — 74,437 Consumer loan and credit services fees 2,003 — — 2,003 Total revenue 832,195 406,931 — 1,239,126 Cost of revenue: Cost of retail merchandise sold 325,863 167,573 — 493,436 Cost of wholesale scrap jewelry sold 32,754 28,268 — 61,022 Consumer loan and credit services loss provision (480) — — (480) Total cost of revenue 358,137 195,841 — 553,978 Net revenue 474,058 211,090 — 685,148 Expenses and other income: Store operating expenses 303,686 122,926 — 426,612 Administrative expenses — — 85,642 85,642 Depreciation and amortization 16,352 11,568 3,504 31,424 Interest expense — — 21,953 21,953 Interest income — — (1,209) (1,209) Merger and other acquisition expenses — — 209 209 Loss on foreign exchange — — 1,639 1,639 Loss on extinguishment of debt — — 11,737 11,737 Write-offs and impairments of certain lease intangibles and other assets — — 6,549 6,549 Total expenses and other income 320,038 134,494 130,024 584,556 Income (loss) before income taxes $ 154,020 $ 76,596 $ (130,024) $ 100,592 Nine Months Ended September 30, 2019 U.S. Latin America Corporate Consolidated Revenue: Retail merchandise sales $ 523,825 $ 320,528 $ — $ 844,353 Pawn loan fees 283,127 137,867 — 420,994 Wholesale scrap jewelry sales 56,942 25,410 — 82,352 Consumer loan and credit services fees 18,378 — — 18,378 Total revenue 882,272 483,805 — 1,366,077 Cost of revenue: Cost of retail merchandise sold 326,134 208,084 — 534,218 Cost of wholesale scrap jewelry sold 52,340 24,607 — 76,947 Consumer loan and credit services loss provision 3,829 — — 3,829 Total cost of revenue 382,303 232,691 — 614,994 Net revenue 499,969 251,114 — 751,083 Expenses and other income: Store operating expenses 310,208 134,810 — 445,018 Administrative expenses — — 94,426 94,426 Depreciation and amortization 15,527 10,679 4,852 31,058 Interest expense — — 25,840 25,840 Interest income — — (788) (788) Merger and other acquisition expenses — — 1,510 1,510 Loss on foreign exchange — — 926 926 Total expenses and other income 325,735 145,489 126,766 597,990 Income (loss) before income taxes $ 174,234 $ 105,625 $ (126,766) $ 153,0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General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consolidated balance sheet as of December 31, 2019, which is derived from audited financial statements, and the unaudited consolidated financial statements, including the notes thereto, include the accounts of FirstCash,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These unaudited consolidated financial statements have been prepared in accordance with U.S. generally accepted accounting principles (“GAAP”) for interim financial information and with the rules and regulations for reporting on Form 10-Q. Accordingly, they do not include certain information and disclosures required for comprehensive financial statements. These interim period financial statements should be read in conjunction with the Company’s consolidated financial statements, which are included in the Company’s annual report on Form 10-K for the year ended December 31, 2019, filed with the Securities and Exchange Commission (the “SEC”) on February 3, 2020. The consolidated financial statements as of September 30, 2020 and 2019, and for the three month and nine month periods ended September 30, 2020 and 2019, are unaudited, but in management’s opinion include all adjustments (consisting of only normal recurring adjustments) considered necessary to present fairly the financial position, results of operations and cash flow for such interim periods. Operating results for the periods ended September 30, 2020 are not necessarily indicative of the results that may be expected for the full year. The Company has significant operations in Latin America, where in Mexico, Guatemala and Colombia, the functional currency is the Mexican peso, Guatemalan quetzal and Colombian peso,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The Company also has operations in El Salvador where the reporting and functional currency is the U.S. dollar.</t>
        </is>
      </c>
    </row>
    <row r="5">
      <c r="A5" s="4" t="inlineStr">
        <is>
          <t>Recent Accounting Pronouncements</t>
        </is>
      </c>
      <c r="B5" s="4" t="inlineStr">
        <is>
          <t>In June 2016, the Financial Accounting Standards Board issued ASU No.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In November 2018, the Financial Accounting Standards Board issued ASU No. 2018-19, “Codification Improvements to Topic 326, Financial Instruments - Credit Losses” (“ASU 2018-19”) which clarifies that receivables arising from operating leases are accounted for using lease guidance and not as financial instruments. In April 2019, the Financial Accounting Standards Board issued ASU No. 2019-04, “Codification Improvements to Topic 326, Financial Instruments - Credit Losses, Topic 815, Derivatives and Hedging, and Topic 825, Financial Instruments” (“ASU 2019-04”) which clarifies treatment of certain credit losses. In May 2019, the Financial Accounting Standards Board issued ASU No. 2019-05, “Financial Instruments - Credit Losses (Topic 326): Targeted Transition Relief ” (“ASU 2019-05”) which provides an option to irrevocably elect to measure certain individual financial assets at fair value instead of amortized cost. In November 2019, the Financial Accounting Standards Board issued ASU No. 2019-11, “Codification Improvements to Topic 326, Financial Instruments - Credit Losses” (“ASU 2019-11”), which provides guidance around how to report expected recoveries. In February 2020, the Financial Accounting Standards Board issued ASU No. 2020-02, “Financial Instruments - Credit Losses (Topic 326) (“ASU 2020-02”) which provides updated guidance on how an entity should measure credit losses on financial instruments and delayed the effective date of the original pronouncement for smaller reporting companies. ASU 2016-13, ASU 2018-19, ASU 2019-04, ASU 2019-05, ASU 2019-11 and ASU 2020-02 (collectively, “ASC 326”) are effective for public entities for fiscal years beginning after December 15, 2019, with early adoption permitted. The adoption of ASC 326 did not have a material impact on the Company’s recognition of financial instruments within the scope of the standard. In January 2017, the Financial Accounting Standards Board issued ASU No. 2017-04, “Intangibles - Goodwill and Other (Topic 350) - Simplifying the Test for Goodwill Impairment” (“ASU 2017-04”), which eliminates step two from the goodwill impairment test and, instead,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and should be adopted on a prospective basis. The adoption of ASU 2017-04 did not have a material effect on the Company’s current financial position, results of operations or financial statement disclosures. In August 2018, the Financial Accounting Standards Board issued ASU No. 2018-13, “Fair Value Measurement (Topic 820): Disclosure Framework-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adoption of ASU 2018-13 did not have a material effect on the Company’s current financial position, results of operations or financial statement disclosures. 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 In March 2020, the Financial Accounting Standards Board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current financial position, results of operations or financial statement disclosures. In March 2020, the Financial Accounting Standards Board issued ASU No 2020-04, “Reference Rate Reform (Topic 848): Facilitation of the Effects of Reference Rate Reform on Financial Reporting” (“ASU 2020-04”). ASU 2020-04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ASU 2020-04 is effective beginning on March 12, 2020, and the Company may elect to apply the amendments prospectively through December 31, 2022. The Company does not expect ASU 2020-04 to have a material effect on the Company’s current financial position, results of operations or financial statement disclosures.</t>
        </is>
      </c>
    </row>
    <row r="6">
      <c r="A6" s="4" t="inlineStr">
        <is>
          <t>Fair Value Measurement</t>
        </is>
      </c>
      <c r="B6" s="4" t="inlineStr">
        <is>
          <t xml:space="preserve">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 xml:space="preserve">The following table sets forth the computation of basic and diluted earnings per share (in thousands, except per share amounts): Three Months Ended Nine Months Ended September 30, September 30, 2020 2019 2020 2019 Numerator: Net income $ 15,062 $ 34,761 $ 73,853 $ 110,464 Denominator: Weighted-average common shares for calculating basic earnings per share 41,440 42,957 41,597 43,183 Effect of dilutive securities: Stock options and restricted stock unit awards 96 210 94 175 Weighted-average common shares for calculating diluted earnings per share 41,536 43,167 41,691 43,358 Earnings per share: Basic $ 0.36 $ 0.81 $ 1.78 $ 2.56 Diluted $ 0.36 $ 0.81 $ 1.77 $ 2.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9 Months Ended</t>
        </is>
      </c>
    </row>
    <row r="2">
      <c r="B2" s="2" t="inlineStr">
        <is>
          <t>Sep. 30, 2020</t>
        </is>
      </c>
    </row>
    <row r="3">
      <c r="A3" s="3" t="inlineStr">
        <is>
          <t>Leases [Abstract]</t>
        </is>
      </c>
    </row>
    <row r="4">
      <c r="A4" s="4" t="inlineStr">
        <is>
          <t>Schedule of Lease Expense and Supplemental Cash Flow Information</t>
        </is>
      </c>
      <c r="B4" s="4" t="inlineStr">
        <is>
          <t xml:space="preserve">The following table details the components of lease expense included in store operating expenses in the consolidated statements of income during the three and nine months ended September 30, 2020 and 2019 (in thousands): Three Months Ended Nine Months Ended September 30, September 30, 2020 2019 2020 2019 Operating lease expense $ 30,038 $ 31,083 $ 90,673 $ 93,355 Variable lease expense (1) 3,656 2,860 10,604 7,114 Total operating lease expense $ 33,694 $ 33,943 $ 101,277 $ 100,469 (1) Variable lease costs consist primarily of taxes, insurance and common area or other maintenance costs paid based on actual costs incurred by the lessor and can therefore vary over the lease term. The following table details supplemental cash flow information related to operating leases for the nine months ended September 30, 2020 and 2019 (in thousands): Nine Months Ended September 30, 2020 2019 Cash paid for amounts included in the measurement of operating lease liabilities $ 82,473 $ 87,509 Leased assets obtained in exchange for new operating lease liabilities $ 81,151 $ 43,616 </t>
        </is>
      </c>
    </row>
    <row r="5">
      <c r="A5" s="4" t="inlineStr">
        <is>
          <t>Schedule of Maturity of Lease Liabilities</t>
        </is>
      </c>
      <c r="B5" s="4" t="inlineStr">
        <is>
          <t xml:space="preserve">The following table details the maturity of lease liabilities for all operating leases as of September 30, 2020 (in thousands): Three months ending December 31, 2020 $ 27,118 2021 96,255 2022 74,028 2023 54,502 2024 32,970 Thereafter 30,471 Total $ 315,344 Less amount of lease payments representing interest (42,162) Total present value of lease payments $ 273,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The following table details the Company’s long-term debt at the respective principal amounts, net of unamortized debt issuance costs on the senior unsecured notes (in thousands): As of September 30, As of December 31, 2020 2019 2019 Revolving unsecured credit facility, maturing 2024 (1) $ 40,000 $ 340,000 $ 335,000 5.375% senior unsecured notes due 2024 (2) — 296,394 296,568 4.625% senior unsecured notes due 2028 (3) 492,775 — — Total long-term debt $ 532,775 $ 636,394 $ 631,568 (1) Debt issuance costs related to the Company’s revolving unsecured credit facilities are included in other assets in the accompanying consolidated balance sheets. (2) As of September 30, 2019 and December 31, 2019, deferred debt issuance costs of $3.6 million and $3.4 million, respectively, are included as a direct deduction from the carrying amount of the senior unsecured notes due 2024 in the accompanying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 by Balance Sheet Grouping</t>
        </is>
      </c>
      <c r="B4" s="4" t="inlineStr">
        <is>
          <t xml:space="preserve">The Company’s financial assets and liabilities as of September 30, 2020, 2019 and December 31, 2019 that are not measured at fair value in the consolidated balance sheets are as follows (in thousands): Carrying Value Estimated Fair Value September 30, September 30, Fair Value Measurements Using 2020 2020 Level 1 Level 2 Level 3 Financial assets: Cash and cash equivalents $ 78,844 $ 78,844 $ 78,844 $ — $ — Fees and service charges receivable 36,423 36,423 — — 36,423 Pawn loans 270,619 270,619 — — 270,619 $ 385,886 $ 385,886 $ 78,844 $ — $ 307,042 Financial liabilities: Revolving unsecured credit facilities $ 40,000 $ 40,000 $ — $ 40,000 $ — Senior unsecured notes (outstanding principal) 500,000 508,000 — 508,000 — $ 540,000 $ 548,000 $ — $ 548,000 $ — Carrying Value Estimated Fair Value September 30, September 30, Fair Value Measurements Using 2019 2019 Level 1 Level 2 Level 3 Financial assets: Cash and cash equivalents $ 61,183 $ 61,183 $ 61,183 $ — $ — Fees and service charges receivable 48,587 48,587 — — 48,587 Pawn loans 385,907 385,907 — — 385,907 Consumer loans, net 895 895 — — 895 $ 496,572 $ 496,572 $ 61,183 $ — $ 435,389 Financial liabilities: Revolving unsecured credit facility $ 340,000 $ 340,000 $ — $ 340,000 $ — Senior unsecured notes (outstanding principal) 300,000 309,000 — 309,000 — $ 640,000 $ 649,000 $ — $ 649,000 $ — Carrying Value Estimated Fair Value December 31, December 31, Fair Value Measurements Using 2019 2019 Level 1 Level 2 Level 3 Financial assets: Cash and cash equivalents $ 46,527 $ 46,527 $ 46,527 $ — $ — Fees and service charges receivable 46,686 46,686 — — 46,686 Pawn loans 369,527 369,527 — — 369,527 Consumer loans, net 751 751 — — 751 $ 463,491 $ 463,491 $ 46,527 $ — $ 416,964 Financial liabilities: Revolving unsecured credit facility $ 335,000 $ 335,000 $ — $ 335,000 $ — Senior unsecured notes (outstanding principal) 300,000 310,000 — 310,000 — $ 635,000 $ 645,000 $ — $ 645,0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Sep. 30, 2020</t>
        </is>
      </c>
      <c r="C1" s="2" t="inlineStr">
        <is>
          <t>Dec. 31, 2019</t>
        </is>
      </c>
      <c r="D1" s="2" t="inlineStr">
        <is>
          <t>Sep. 30, 2019</t>
        </is>
      </c>
    </row>
    <row r="2">
      <c r="A2" s="3" t="inlineStr">
        <is>
          <t>ASSETS</t>
        </is>
      </c>
    </row>
    <row r="3">
      <c r="A3" s="4" t="inlineStr">
        <is>
          <t>Cash and cash equivalents</t>
        </is>
      </c>
      <c r="B3" s="6" t="n">
        <v>78844</v>
      </c>
      <c r="C3" s="6" t="n">
        <v>46527</v>
      </c>
      <c r="D3" s="6" t="n">
        <v>61183</v>
      </c>
    </row>
    <row r="4">
      <c r="A4" s="4" t="inlineStr">
        <is>
          <t>Fees and service charges receivable</t>
        </is>
      </c>
      <c r="B4" s="5" t="n">
        <v>36423</v>
      </c>
      <c r="C4" s="5" t="n">
        <v>46686</v>
      </c>
      <c r="D4" s="5" t="n">
        <v>48587</v>
      </c>
    </row>
    <row r="5">
      <c r="A5" s="4" t="inlineStr">
        <is>
          <t>Pawn loans</t>
        </is>
      </c>
      <c r="B5" s="5" t="n">
        <v>270619</v>
      </c>
      <c r="C5" s="5" t="n">
        <v>369527</v>
      </c>
      <c r="D5" s="5" t="n">
        <v>385907</v>
      </c>
    </row>
    <row r="6">
      <c r="A6" s="4" t="inlineStr">
        <is>
          <t>Consumer loans, net</t>
        </is>
      </c>
      <c r="B6" s="5" t="n">
        <v>0</v>
      </c>
      <c r="C6" s="5" t="n">
        <v>751</v>
      </c>
      <c r="D6" s="5" t="n">
        <v>895</v>
      </c>
    </row>
    <row r="7">
      <c r="A7" s="4" t="inlineStr">
        <is>
          <t>Inventories</t>
        </is>
      </c>
      <c r="B7" s="5" t="n">
        <v>168664</v>
      </c>
      <c r="C7" s="5" t="n">
        <v>265256</v>
      </c>
      <c r="D7" s="5" t="n">
        <v>281921</v>
      </c>
    </row>
    <row r="8">
      <c r="A8" s="4" t="inlineStr">
        <is>
          <t>Income taxes receivable</t>
        </is>
      </c>
      <c r="B8" s="5" t="n">
        <v>7534</v>
      </c>
      <c r="C8" s="5" t="n">
        <v>875</v>
      </c>
      <c r="D8" s="5" t="n">
        <v>1944</v>
      </c>
    </row>
    <row r="9">
      <c r="A9" s="4" t="inlineStr">
        <is>
          <t>Prepaid expenses and other current assets</t>
        </is>
      </c>
      <c r="B9" s="5" t="n">
        <v>10647</v>
      </c>
      <c r="C9" s="5" t="n">
        <v>11367</v>
      </c>
      <c r="D9" s="5" t="n">
        <v>9275</v>
      </c>
    </row>
    <row r="10">
      <c r="A10" s="4" t="inlineStr">
        <is>
          <t>Total current assets</t>
        </is>
      </c>
      <c r="B10" s="5" t="n">
        <v>572731</v>
      </c>
      <c r="C10" s="5" t="n">
        <v>740989</v>
      </c>
      <c r="D10" s="5" t="n">
        <v>789712</v>
      </c>
    </row>
    <row r="11">
      <c r="A11" s="4" t="inlineStr">
        <is>
          <t>Property and equipment, net</t>
        </is>
      </c>
      <c r="B11" s="5" t="n">
        <v>341827</v>
      </c>
      <c r="C11" s="5" t="n">
        <v>336167</v>
      </c>
      <c r="D11" s="5" t="n">
        <v>300087</v>
      </c>
    </row>
    <row r="12">
      <c r="A12" s="4" t="inlineStr">
        <is>
          <t>Operating lease right of use asset</t>
        </is>
      </c>
      <c r="B12" s="5" t="n">
        <v>289175</v>
      </c>
      <c r="C12" s="5" t="n">
        <v>304549</v>
      </c>
      <c r="D12" s="5" t="n">
        <v>288460</v>
      </c>
    </row>
    <row r="13">
      <c r="A13" s="4" t="inlineStr">
        <is>
          <t>Goodwill</t>
        </is>
      </c>
      <c r="B13" s="5" t="n">
        <v>932329</v>
      </c>
      <c r="C13" s="5" t="n">
        <v>948643</v>
      </c>
      <c r="D13" s="5" t="n">
        <v>936562</v>
      </c>
    </row>
    <row r="14">
      <c r="A14" s="4" t="inlineStr">
        <is>
          <t>Intangible assets, net</t>
        </is>
      </c>
      <c r="B14" s="5" t="n">
        <v>83837</v>
      </c>
      <c r="C14" s="5" t="n">
        <v>85875</v>
      </c>
      <c r="D14" s="5" t="n">
        <v>86468</v>
      </c>
    </row>
    <row r="15">
      <c r="A15" s="4" t="inlineStr">
        <is>
          <t>Other assets</t>
        </is>
      </c>
      <c r="B15" s="5" t="n">
        <v>9087</v>
      </c>
      <c r="C15" s="5" t="n">
        <v>11506</v>
      </c>
      <c r="D15" s="5" t="n">
        <v>10880</v>
      </c>
    </row>
    <row r="16">
      <c r="A16" s="4" t="inlineStr">
        <is>
          <t>Deferred tax assets</t>
        </is>
      </c>
      <c r="B16" s="5" t="n">
        <v>6509</v>
      </c>
      <c r="C16" s="5" t="n">
        <v>11711</v>
      </c>
      <c r="D16" s="5" t="n">
        <v>10624</v>
      </c>
    </row>
    <row r="17">
      <c r="A17" s="4" t="inlineStr">
        <is>
          <t>Total assets</t>
        </is>
      </c>
      <c r="B17" s="5" t="n">
        <v>2235495</v>
      </c>
      <c r="C17" s="5" t="n">
        <v>2439440</v>
      </c>
      <c r="D17" s="5" t="n">
        <v>2422793</v>
      </c>
    </row>
    <row r="18">
      <c r="A18" s="3" t="inlineStr">
        <is>
          <t>LIABILITIES AND STOCKHOLDERS’ EQUITY</t>
        </is>
      </c>
    </row>
    <row r="19">
      <c r="A19" s="4" t="inlineStr">
        <is>
          <t>Accounts payable and accrued liabilities</t>
        </is>
      </c>
      <c r="B19" s="5" t="n">
        <v>79979</v>
      </c>
      <c r="C19" s="5" t="n">
        <v>72398</v>
      </c>
      <c r="D19" s="5" t="n">
        <v>81999</v>
      </c>
    </row>
    <row r="20">
      <c r="A20" s="4" t="inlineStr">
        <is>
          <t>Customer deposits</t>
        </is>
      </c>
      <c r="B20" s="5" t="n">
        <v>36189</v>
      </c>
      <c r="C20" s="5" t="n">
        <v>39736</v>
      </c>
      <c r="D20" s="5" t="n">
        <v>41686</v>
      </c>
    </row>
    <row r="21">
      <c r="A21" s="4" t="inlineStr">
        <is>
          <t>Income taxes payable</t>
        </is>
      </c>
      <c r="B21" s="5" t="n">
        <v>183</v>
      </c>
      <c r="C21" s="5" t="n">
        <v>4302</v>
      </c>
      <c r="D21" s="5" t="n">
        <v>713</v>
      </c>
    </row>
    <row r="22">
      <c r="A22" s="4" t="inlineStr">
        <is>
          <t>Lease liability, current</t>
        </is>
      </c>
      <c r="B22" s="5" t="n">
        <v>84970</v>
      </c>
      <c r="C22" s="5" t="n">
        <v>86466</v>
      </c>
      <c r="D22" s="5" t="n">
        <v>83328</v>
      </c>
    </row>
    <row r="23">
      <c r="A23" s="4" t="inlineStr">
        <is>
          <t>Total current liabilities</t>
        </is>
      </c>
      <c r="B23" s="5" t="n">
        <v>201321</v>
      </c>
      <c r="C23" s="5" t="n">
        <v>202902</v>
      </c>
      <c r="D23" s="5" t="n">
        <v>207726</v>
      </c>
    </row>
    <row r="24">
      <c r="A24" s="4" t="inlineStr">
        <is>
          <t>Revolving unsecured credit facilities</t>
        </is>
      </c>
      <c r="B24" s="5" t="n">
        <v>40000</v>
      </c>
      <c r="C24" s="5" t="n">
        <v>335000</v>
      </c>
      <c r="D24" s="5" t="n">
        <v>340000</v>
      </c>
    </row>
    <row r="25">
      <c r="A25" s="4" t="inlineStr">
        <is>
          <t>Senior unsecured notes</t>
        </is>
      </c>
      <c r="B25" s="5" t="n">
        <v>492775</v>
      </c>
      <c r="C25" s="5" t="n">
        <v>296568</v>
      </c>
      <c r="D25" s="5" t="n">
        <v>296394</v>
      </c>
    </row>
    <row r="26">
      <c r="A26" s="4" t="inlineStr">
        <is>
          <t>Deferred tax liabilities</t>
        </is>
      </c>
      <c r="B26" s="5" t="n">
        <v>69261</v>
      </c>
      <c r="C26" s="5" t="n">
        <v>61431</v>
      </c>
      <c r="D26" s="5" t="n">
        <v>61240</v>
      </c>
    </row>
    <row r="27">
      <c r="A27" s="4" t="inlineStr">
        <is>
          <t>Lease liability, non-current</t>
        </is>
      </c>
      <c r="B27" s="5" t="n">
        <v>188212</v>
      </c>
      <c r="C27" s="5" t="n">
        <v>193504</v>
      </c>
      <c r="D27" s="5" t="n">
        <v>181257</v>
      </c>
    </row>
    <row r="28">
      <c r="A28" s="4" t="inlineStr">
        <is>
          <t>Total liabilities</t>
        </is>
      </c>
      <c r="B28" s="5" t="n">
        <v>991569</v>
      </c>
      <c r="C28" s="5" t="n">
        <v>1089405</v>
      </c>
      <c r="D28" s="5" t="n">
        <v>1086617</v>
      </c>
    </row>
    <row r="29">
      <c r="A29" s="3" t="inlineStr">
        <is>
          <t>Stockholders’ equity:</t>
        </is>
      </c>
    </row>
    <row r="30">
      <c r="A30" s="4" t="inlineStr">
        <is>
          <t>Common stock</t>
        </is>
      </c>
      <c r="B30" s="5" t="n">
        <v>493</v>
      </c>
      <c r="C30" s="5" t="n">
        <v>493</v>
      </c>
      <c r="D30" s="5" t="n">
        <v>493</v>
      </c>
    </row>
    <row r="31">
      <c r="A31" s="4" t="inlineStr">
        <is>
          <t>Additional paid-in capital</t>
        </is>
      </c>
      <c r="B31" s="5" t="n">
        <v>1226512</v>
      </c>
      <c r="C31" s="5" t="n">
        <v>1231528</v>
      </c>
      <c r="D31" s="5" t="n">
        <v>1229793</v>
      </c>
    </row>
    <row r="32">
      <c r="A32" s="4" t="inlineStr">
        <is>
          <t>Retained earnings</t>
        </is>
      </c>
      <c r="B32" s="5" t="n">
        <v>767683</v>
      </c>
      <c r="C32" s="5" t="n">
        <v>727476</v>
      </c>
      <c r="D32" s="5" t="n">
        <v>684865</v>
      </c>
    </row>
    <row r="33">
      <c r="A33" s="4" t="inlineStr">
        <is>
          <t>Accumulated other comprehensive loss</t>
        </is>
      </c>
      <c r="B33" s="5" t="n">
        <v>-164877</v>
      </c>
      <c r="C33" s="5" t="n">
        <v>-96969</v>
      </c>
      <c r="D33" s="5" t="n">
        <v>-113516</v>
      </c>
    </row>
    <row r="34">
      <c r="A34" s="4" t="inlineStr">
        <is>
          <t>Common stock held in treasury, at cost</t>
        </is>
      </c>
      <c r="B34" s="5" t="n">
        <v>-585885</v>
      </c>
      <c r="C34" s="5" t="n">
        <v>-512493</v>
      </c>
      <c r="D34" s="5" t="n">
        <v>-465459</v>
      </c>
    </row>
    <row r="35">
      <c r="A35" s="4" t="inlineStr">
        <is>
          <t>Total stockholders’ equity</t>
        </is>
      </c>
      <c r="B35" s="5" t="n">
        <v>1243926</v>
      </c>
      <c r="C35" s="5" t="n">
        <v>1350035</v>
      </c>
      <c r="D35" s="5" t="n">
        <v>1336176</v>
      </c>
    </row>
    <row r="36">
      <c r="A36" s="4" t="inlineStr">
        <is>
          <t>Total liabilities and stockholders’ equity</t>
        </is>
      </c>
      <c r="B36" s="6" t="n">
        <v>2235495</v>
      </c>
      <c r="C36" s="6" t="n">
        <v>2439440</v>
      </c>
      <c r="D36" s="6" t="n">
        <v>2422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Reconciliation of Operating Profit (Loss) from Segments to Consolidated</t>
        </is>
      </c>
      <c r="B4" s="4" t="inlineStr">
        <is>
          <t xml:space="preserve">The following tables present reportable segment information for the three and nine month periods ended September 30, 2020 and 2019 (in thousands): Three Months Ended September 30, 2020 U.S. Latin America Corporate Consolidated Revenue: Retail merchandise sales $ 151,618 $ 83,364 $ — $ 234,982 Pawn loan fees 66,180 33,390 — 99,570 Wholesale scrap jewelry sales 12,692 12,589 — 25,281 Consumer loan and credit services fees 57 — — 57 Total revenue 230,547 129,343 — 359,890 Cost of revenue: Cost of retail merchandise sold 84,673 52,557 — 137,230 Cost of wholesale scrap jewelry sold 10,316 9,502 — 19,818 Consumer loan and credit services loss provision 104 — — 104 Total cost of revenue 95,093 62,059 — 157,152 Net revenue 135,454 67,284 — 202,738 Expenses and other income: Store operating expenses 92,678 39,383 — 132,061 Administrative expenses — — 24,354 24,354 Depreciation and amortization 5,390 3,903 1,133 10,426 Interest expense — — 6,561 6,561 Interest income — — (499) (499) Merger and other acquisition expenses — — 7 7 Gain on foreign exchange — — (432) (432) Loss on extinguishment of debt — — 11,737 11,737 Write-offs and impairments of certain lease intangibles and other assets — — 837 837 Total expenses and other income 98,068 43,286 43,698 185,052 Income (loss) before income taxes $ 37,386 $ 23,998 $ (43,698) $ 17,686 Three Months Ended September 30, 2019 U.S. Latin America Corporate Consolidated Revenue: Retail merchandise sales $ 168,092 $ 113,266 $ — $ 281,358 Pawn loan fees 95,125 47,754 — 142,879 Wholesale scrap jewelry sales 18,369 7,292 — 25,661 Consumer loan and credit services fees 2,561 — — 2,561 Total revenue 284,147 168,312 — 452,459 Cost of revenue: Cost of retail merchandise sold 103,728 74,869 — 178,597 Cost of wholesale scrap jewelry sold 16,217 6,443 — 22,660 Consumer loan and credit services loss provision 223 — — 223 Total cost of revenue 120,168 81,312 — 201,480 Net revenue 163,979 87,000 — 250,979 Expenses and other income: Store operating expenses 103,315 46,504 — 149,819 Administrative expenses — — 30,576 30,576 Depreciation and amortization 5,213 3,795 1,666 10,674 Interest expense — — 8,922 8,922 Interest income — — (429) (429) Merger and other acquisition expenses — — 805 805 Loss on foreign exchange — — 1,648 1,648 Total expenses and other income 108,528 50,299 43,188 202,015 Income (loss) before income taxes $ 55,451 $ 36,701 $ (43,188) $ 48,964 Nine Months Ended September 30, 2020 U.S. Latin America Corporate Consolidated Revenue: Retail merchandise sales $ 556,528 $ 262,483 $ — $ 819,011 Pawn loan fees 235,937 107,738 — 343,675 Wholesale scrap jewelry sales 37,727 36,710 — 74,437 Consumer loan and credit services fees 2,003 — — 2,003 Total revenue 832,195 406,931 — 1,239,126 Cost of revenue: Cost of retail merchandise sold 325,863 167,573 — 493,436 Cost of wholesale scrap jewelry sold 32,754 28,268 — 61,022 Consumer loan and credit services loss provision (480) — — (480) Total cost of revenue 358,137 195,841 — 553,978 Net revenue 474,058 211,090 — 685,148 Expenses and other income: Store operating expenses 303,686 122,926 — 426,612 Administrative expenses — — 85,642 85,642 Depreciation and amortization 16,352 11,568 3,504 31,424 Interest expense — — 21,953 21,953 Interest income — — (1,209) (1,209) Merger and other acquisition expenses — — 209 209 Loss on foreign exchange — — 1,639 1,639 Loss on extinguishment of debt — — 11,737 11,737 Write-offs and impairments of certain lease intangibles and other assets — — 6,549 6,549 Total expenses and other income 320,038 134,494 130,024 584,556 Income (loss) before income taxes $ 154,020 $ 76,596 $ (130,024) $ 100,592 Nine Months Ended September 30, 2019 U.S. Latin America Corporate Consolidated Revenue: Retail merchandise sales $ 523,825 $ 320,528 $ — $ 844,353 Pawn loan fees 283,127 137,867 — 420,994 Wholesale scrap jewelry sales 56,942 25,410 — 82,352 Consumer loan and credit services fees 18,378 — — 18,378 Total revenue 882,272 483,805 — 1,366,077 Cost of revenue: Cost of retail merchandise sold 326,134 208,084 — 534,218 Cost of wholesale scrap jewelry sold 52,340 24,607 — 76,947 Consumer loan and credit services loss provision 3,829 — — 3,829 Total cost of revenue 382,303 232,691 — 614,994 Net revenue 499,969 251,114 — 751,083 Expenses and other income: Store operating expenses 310,208 134,810 — 445,018 Administrative expenses — — 94,426 94,426 Depreciation and amortization 15,527 10,679 4,852 31,058 Interest expense — — 25,840 25,840 Interest income — — (788) (788) Merger and other acquisition expenses — — 1,510 1,510 Loss on foreign exchange — — 926 926 Total expenses and other income 325,735 145,489 126,766 597,990 Income (loss) before income taxes $ 174,234 $ 105,625 $ (126,766) $ 153,0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t>
        </is>
      </c>
      <c r="B4" s="6" t="n">
        <v>15062</v>
      </c>
      <c r="C4" s="6" t="n">
        <v>25873</v>
      </c>
      <c r="D4" s="6" t="n">
        <v>32918</v>
      </c>
      <c r="E4" s="6" t="n">
        <v>34761</v>
      </c>
      <c r="F4" s="6" t="n">
        <v>33048</v>
      </c>
      <c r="G4" s="6" t="n">
        <v>42655</v>
      </c>
      <c r="H4" s="6" t="n">
        <v>73853</v>
      </c>
      <c r="I4" s="6" t="n">
        <v>110464</v>
      </c>
    </row>
    <row r="5">
      <c r="A5" s="3" t="inlineStr">
        <is>
          <t>Denominator:</t>
        </is>
      </c>
    </row>
    <row r="6">
      <c r="A6" s="4" t="inlineStr">
        <is>
          <t>Weighted-average common shares for calculating basic earnings per share (shares)</t>
        </is>
      </c>
      <c r="B6" s="5" t="n">
        <v>41440</v>
      </c>
      <c r="E6" s="5" t="n">
        <v>42957</v>
      </c>
      <c r="H6" s="5" t="n">
        <v>41597</v>
      </c>
      <c r="I6" s="5" t="n">
        <v>43183</v>
      </c>
    </row>
    <row r="7">
      <c r="A7" s="4" t="inlineStr">
        <is>
          <t>Stock options and nonvested stock awards (shares)</t>
        </is>
      </c>
      <c r="B7" s="5" t="n">
        <v>96</v>
      </c>
      <c r="E7" s="5" t="n">
        <v>210</v>
      </c>
      <c r="H7" s="5" t="n">
        <v>94</v>
      </c>
      <c r="I7" s="5" t="n">
        <v>175</v>
      </c>
    </row>
    <row r="8">
      <c r="A8" s="4" t="inlineStr">
        <is>
          <t>Weighted-average common shares for calculating diluted earnings per share (shares)</t>
        </is>
      </c>
      <c r="B8" s="5" t="n">
        <v>41536</v>
      </c>
      <c r="E8" s="5" t="n">
        <v>43167</v>
      </c>
      <c r="H8" s="5" t="n">
        <v>41691</v>
      </c>
      <c r="I8" s="5" t="n">
        <v>43358</v>
      </c>
    </row>
    <row r="9">
      <c r="A9" s="3" t="inlineStr">
        <is>
          <t>Earnings per share:</t>
        </is>
      </c>
    </row>
    <row r="10">
      <c r="A10" s="4" t="inlineStr">
        <is>
          <t>Basic (USD per share)</t>
        </is>
      </c>
      <c r="B10" s="7" t="n">
        <v>0.36</v>
      </c>
      <c r="E10" s="7" t="n">
        <v>0.8100000000000001</v>
      </c>
      <c r="H10" s="7" t="n">
        <v>1.78</v>
      </c>
      <c r="I10" s="7" t="n">
        <v>2.56</v>
      </c>
    </row>
    <row r="11">
      <c r="A11" s="4" t="inlineStr">
        <is>
          <t>Diluted (USD per share)</t>
        </is>
      </c>
      <c r="B11" s="7" t="n">
        <v>0.36</v>
      </c>
      <c r="E11" s="7" t="n">
        <v>0.8100000000000001</v>
      </c>
      <c r="H11" s="7" t="n">
        <v>1.77</v>
      </c>
      <c r="I11" s="7" t="n">
        <v>2.55</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37" customWidth="1" min="2" max="2"/>
  </cols>
  <sheetData>
    <row r="1">
      <c r="A1" s="1" t="inlineStr">
        <is>
          <t>Acquisitions - Narrative (Details) - Mexico $ in Millions</t>
        </is>
      </c>
      <c r="B1" s="2" t="inlineStr">
        <is>
          <t>9 Months Ended</t>
        </is>
      </c>
    </row>
    <row r="2">
      <c r="B2" s="2" t="inlineStr">
        <is>
          <t>Sep. 30, 2020USD ($)acquisitionstore</t>
        </is>
      </c>
    </row>
    <row r="3">
      <c r="A3" s="3" t="inlineStr">
        <is>
          <t>Entity Location [Line Items]</t>
        </is>
      </c>
    </row>
    <row r="4">
      <c r="A4" s="4" t="inlineStr">
        <is>
          <t>Number of stores acquired | store</t>
        </is>
      </c>
      <c r="B4" s="5" t="n">
        <v>40</v>
      </c>
    </row>
    <row r="5">
      <c r="A5" s="4" t="inlineStr">
        <is>
          <t>Number of acquisitions | acquisition</t>
        </is>
      </c>
      <c r="B5" s="5" t="n">
        <v>2</v>
      </c>
    </row>
    <row r="6">
      <c r="A6" s="4" t="inlineStr">
        <is>
          <t>Aggregate purchase price</t>
        </is>
      </c>
      <c r="B6" s="8" t="n">
        <v>7.2</v>
      </c>
    </row>
    <row r="7">
      <c r="A7" s="4" t="inlineStr">
        <is>
          <t>Cash paid in aggregate purchase price</t>
        </is>
      </c>
      <c r="B7" s="9" t="n">
        <v>6.4</v>
      </c>
    </row>
    <row r="8">
      <c r="A8" s="4" t="inlineStr">
        <is>
          <t>Liabilities incurred in aggregate purchase price</t>
        </is>
      </c>
      <c r="B8" s="8" t="n">
        <v>0.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23" customWidth="1" min="2" max="2"/>
    <col width="26" customWidth="1" min="3" max="3"/>
    <col width="23" customWidth="1" min="4" max="4"/>
    <col width="26" customWidth="1" min="5" max="5"/>
  </cols>
  <sheetData>
    <row r="1">
      <c r="A1" s="1" t="inlineStr">
        <is>
          <t>Operating Leas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Weighted average remaining lease term</t>
        </is>
      </c>
      <c r="B4" s="4" t="inlineStr">
        <is>
          <t>4 years 1 month 6 days</t>
        </is>
      </c>
      <c r="C4" s="4" t="inlineStr">
        <is>
          <t>3 years 10 months 24 days</t>
        </is>
      </c>
      <c r="D4" s="4" t="inlineStr">
        <is>
          <t>4 years 1 month 6 days</t>
        </is>
      </c>
      <c r="E4" s="4" t="inlineStr">
        <is>
          <t>3 years 10 months 24 days</t>
        </is>
      </c>
    </row>
    <row r="5">
      <c r="A5" s="4" t="inlineStr">
        <is>
          <t>Weighted average discount rate (as a percent)</t>
        </is>
      </c>
      <c r="B5" s="4" t="inlineStr">
        <is>
          <t>7.20%</t>
        </is>
      </c>
      <c r="C5" s="4" t="inlineStr">
        <is>
          <t>7.60%</t>
        </is>
      </c>
      <c r="D5" s="4" t="inlineStr">
        <is>
          <t>7.20%</t>
        </is>
      </c>
      <c r="E5" s="4" t="inlineStr">
        <is>
          <t>7.60%</t>
        </is>
      </c>
    </row>
    <row r="6">
      <c r="A6" s="4" t="inlineStr">
        <is>
          <t>Foreign Currency Transaction Gain, before Tax</t>
        </is>
      </c>
      <c r="B6" s="6" t="n">
        <v>400</v>
      </c>
      <c r="E6" s="6" t="n">
        <v>49</v>
      </c>
    </row>
    <row r="7">
      <c r="A7" s="4" t="inlineStr">
        <is>
          <t>Foreign Currency Transaction Loss, before Tax</t>
        </is>
      </c>
      <c r="C7" s="6" t="n">
        <v>-500</v>
      </c>
      <c r="D7" s="6" t="n">
        <v>-3500</v>
      </c>
    </row>
    <row r="8">
      <c r="A8" s="4" t="inlineStr">
        <is>
          <t>Minimum</t>
        </is>
      </c>
    </row>
    <row r="9">
      <c r="A9" s="3" t="inlineStr">
        <is>
          <t>Lessee, Lease, Description [Line Items]</t>
        </is>
      </c>
    </row>
    <row r="10">
      <c r="A10" s="4" t="inlineStr">
        <is>
          <t>General term of leased facilities</t>
        </is>
      </c>
      <c r="B10" s="4" t="inlineStr">
        <is>
          <t>3 years</t>
        </is>
      </c>
      <c r="D10" s="4" t="inlineStr">
        <is>
          <t>3 years</t>
        </is>
      </c>
    </row>
    <row r="11">
      <c r="A11" s="4" t="inlineStr">
        <is>
          <t>Maximum</t>
        </is>
      </c>
    </row>
    <row r="12">
      <c r="A12" s="3" t="inlineStr">
        <is>
          <t>Lessee, Lease, Description [Line Items]</t>
        </is>
      </c>
    </row>
    <row r="13">
      <c r="A13" s="4" t="inlineStr">
        <is>
          <t>General term of leased facilities</t>
        </is>
      </c>
      <c r="B13" s="4" t="inlineStr">
        <is>
          <t>5 years</t>
        </is>
      </c>
      <c r="D13" s="4" t="inlineStr">
        <is>
          <t>5 years</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perating 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30038</v>
      </c>
      <c r="C4" s="6" t="n">
        <v>31083</v>
      </c>
      <c r="D4" s="6" t="n">
        <v>90673</v>
      </c>
      <c r="E4" s="6" t="n">
        <v>93355</v>
      </c>
    </row>
    <row r="5">
      <c r="A5" s="4" t="inlineStr">
        <is>
          <t>Variable lease expense</t>
        </is>
      </c>
      <c r="B5" s="5" t="n">
        <v>3656</v>
      </c>
      <c r="C5" s="5" t="n">
        <v>2860</v>
      </c>
      <c r="D5" s="5" t="n">
        <v>10604</v>
      </c>
      <c r="E5" s="5" t="n">
        <v>7114</v>
      </c>
    </row>
    <row r="6">
      <c r="A6" s="4" t="inlineStr">
        <is>
          <t>Total operating lease expense</t>
        </is>
      </c>
      <c r="B6" s="6" t="n">
        <v>33694</v>
      </c>
      <c r="C6" s="6" t="n">
        <v>33943</v>
      </c>
      <c r="D6" s="6" t="n">
        <v>101277</v>
      </c>
      <c r="E6" s="6" t="n">
        <v>10046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Operating Leases - Lease Maturities (Details) $ in Thousands</t>
        </is>
      </c>
      <c r="B1" s="2" t="inlineStr">
        <is>
          <t>Sep. 30, 2020USD ($)</t>
        </is>
      </c>
    </row>
    <row r="2">
      <c r="A2" s="3" t="inlineStr">
        <is>
          <t>Leases [Abstract]</t>
        </is>
      </c>
    </row>
    <row r="3">
      <c r="A3" s="4" t="inlineStr">
        <is>
          <t>Three months ending December 31, 2020</t>
        </is>
      </c>
      <c r="B3" s="6" t="n">
        <v>27118</v>
      </c>
    </row>
    <row r="4">
      <c r="A4" s="4" t="inlineStr">
        <is>
          <t>2021</t>
        </is>
      </c>
      <c r="B4" s="5" t="n">
        <v>96255</v>
      </c>
    </row>
    <row r="5">
      <c r="A5" s="4" t="inlineStr">
        <is>
          <t>2022</t>
        </is>
      </c>
      <c r="B5" s="5" t="n">
        <v>74028</v>
      </c>
    </row>
    <row r="6">
      <c r="A6" s="4" t="inlineStr">
        <is>
          <t>2023</t>
        </is>
      </c>
      <c r="B6" s="5" t="n">
        <v>54502</v>
      </c>
    </row>
    <row r="7">
      <c r="A7" s="4" t="inlineStr">
        <is>
          <t>2024</t>
        </is>
      </c>
      <c r="B7" s="5" t="n">
        <v>32970</v>
      </c>
    </row>
    <row r="8">
      <c r="A8" s="4" t="inlineStr">
        <is>
          <t>Thereafter</t>
        </is>
      </c>
      <c r="B8" s="5" t="n">
        <v>30471</v>
      </c>
    </row>
    <row r="9">
      <c r="A9" s="4" t="inlineStr">
        <is>
          <t>Total</t>
        </is>
      </c>
      <c r="B9" s="5" t="n">
        <v>315344</v>
      </c>
    </row>
    <row r="10">
      <c r="A10" s="4" t="inlineStr">
        <is>
          <t>Less amount of lease payments representing interest</t>
        </is>
      </c>
      <c r="B10" s="5" t="n">
        <v>-42162</v>
      </c>
    </row>
    <row r="11">
      <c r="A11" s="4" t="inlineStr">
        <is>
          <t>Total present value of lease payments</t>
        </is>
      </c>
      <c r="B11" s="6" t="n">
        <v>27318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pplemental Cash Flow (Details) - USD ($) $ in Thousands</t>
        </is>
      </c>
      <c r="B1" s="2" t="inlineStr">
        <is>
          <t>9 Months Ended</t>
        </is>
      </c>
    </row>
    <row r="2">
      <c r="B2" s="2" t="inlineStr">
        <is>
          <t>Sep. 30, 2020</t>
        </is>
      </c>
      <c r="C2" s="2" t="inlineStr">
        <is>
          <t>Sep. 30, 2019</t>
        </is>
      </c>
    </row>
    <row r="3">
      <c r="A3" s="3" t="inlineStr">
        <is>
          <t>Leases [Abstract]</t>
        </is>
      </c>
    </row>
    <row r="4">
      <c r="A4" s="4" t="inlineStr">
        <is>
          <t>Cash paid for amounts included in the measurement of operating lease liabilities</t>
        </is>
      </c>
      <c r="B4" s="6" t="n">
        <v>82473</v>
      </c>
      <c r="C4" s="6" t="n">
        <v>87509</v>
      </c>
    </row>
    <row r="5">
      <c r="A5" s="4" t="inlineStr">
        <is>
          <t>Leased assets obtained in exchange for new operating lease liabilities</t>
        </is>
      </c>
      <c r="B5" s="6" t="n">
        <v>81151</v>
      </c>
      <c r="C5" s="6" t="n">
        <v>4361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3" customWidth="1" min="6" max="6"/>
  </cols>
  <sheetData>
    <row r="1">
      <c r="A1" s="1" t="inlineStr">
        <is>
          <t>Long-Term Debt - Summary (Details) - USD ($) $ in Thousands</t>
        </is>
      </c>
      <c r="B1" s="2" t="inlineStr">
        <is>
          <t>Sep. 30, 2020</t>
        </is>
      </c>
      <c r="C1" s="2" t="inlineStr">
        <is>
          <t>Aug. 26, 2020</t>
        </is>
      </c>
      <c r="D1" s="2" t="inlineStr">
        <is>
          <t>Dec. 31, 2019</t>
        </is>
      </c>
      <c r="E1" s="2" t="inlineStr">
        <is>
          <t>Sep. 30, 2019</t>
        </is>
      </c>
      <c r="F1" s="2" t="inlineStr">
        <is>
          <t>May 30, 2017</t>
        </is>
      </c>
    </row>
    <row r="2">
      <c r="A2" s="3" t="inlineStr">
        <is>
          <t>Debt Instrument [Line Items]</t>
        </is>
      </c>
    </row>
    <row r="3">
      <c r="A3" s="4" t="inlineStr">
        <is>
          <t>Total long-term debt</t>
        </is>
      </c>
      <c r="B3" s="6" t="n">
        <v>532775</v>
      </c>
      <c r="D3" s="6" t="n">
        <v>631568</v>
      </c>
      <c r="E3" s="6" t="n">
        <v>636394</v>
      </c>
    </row>
    <row r="4">
      <c r="A4" s="4" t="inlineStr">
        <is>
          <t>Deferred finance costs, net</t>
        </is>
      </c>
      <c r="B4" s="5" t="n">
        <v>7200</v>
      </c>
      <c r="C4" s="6" t="n">
        <v>7300</v>
      </c>
      <c r="D4" s="5" t="n">
        <v>3400</v>
      </c>
      <c r="E4" s="5" t="n">
        <v>3600</v>
      </c>
    </row>
    <row r="5">
      <c r="A5" s="4" t="inlineStr">
        <is>
          <t>Revolving Unsecured Credit Facility due 2024 | Line of Credit</t>
        </is>
      </c>
    </row>
    <row r="6">
      <c r="A6" s="3" t="inlineStr">
        <is>
          <t>Debt Instrument [Line Items]</t>
        </is>
      </c>
    </row>
    <row r="7">
      <c r="A7" s="4" t="inlineStr">
        <is>
          <t>Total long-term debt</t>
        </is>
      </c>
      <c r="B7" s="5" t="n">
        <v>40000</v>
      </c>
      <c r="D7" s="5" t="n">
        <v>335000</v>
      </c>
      <c r="E7" s="5" t="n">
        <v>340000</v>
      </c>
    </row>
    <row r="8">
      <c r="A8" s="4" t="inlineStr">
        <is>
          <t>5.375% senior unsecured notes due 2024 | Senior Notes</t>
        </is>
      </c>
    </row>
    <row r="9">
      <c r="A9" s="3" t="inlineStr">
        <is>
          <t>Debt Instrument [Line Items]</t>
        </is>
      </c>
    </row>
    <row r="10">
      <c r="A10" s="4" t="inlineStr">
        <is>
          <t>Total long-term debt</t>
        </is>
      </c>
      <c r="B10" s="6" t="n">
        <v>0</v>
      </c>
      <c r="D10" s="5" t="n">
        <v>296568</v>
      </c>
      <c r="E10" s="5" t="n">
        <v>296394</v>
      </c>
    </row>
    <row r="11">
      <c r="A11" s="4" t="inlineStr">
        <is>
          <t>Stated interest rate (as a percent)</t>
        </is>
      </c>
      <c r="B11" s="4" t="inlineStr">
        <is>
          <t>5.375%</t>
        </is>
      </c>
      <c r="F11" s="4" t="inlineStr">
        <is>
          <t>5.375%</t>
        </is>
      </c>
    </row>
    <row r="12">
      <c r="A12" s="4" t="inlineStr">
        <is>
          <t>4.625% Senior Unsecured Notes due 2028 [Member] | Senior Notes</t>
        </is>
      </c>
    </row>
    <row r="13">
      <c r="A13" s="3" t="inlineStr">
        <is>
          <t>Debt Instrument [Line Items]</t>
        </is>
      </c>
    </row>
    <row r="14">
      <c r="A14" s="4" t="inlineStr">
        <is>
          <t>Total long-term debt</t>
        </is>
      </c>
      <c r="B14" s="6" t="n">
        <v>492775</v>
      </c>
      <c r="D14" s="6" t="n">
        <v>0</v>
      </c>
      <c r="E14" s="6" t="n">
        <v>0</v>
      </c>
    </row>
    <row r="15">
      <c r="A15" s="4" t="inlineStr">
        <is>
          <t>Stated interest rate (as a percent)</t>
        </is>
      </c>
      <c r="B15" s="4" t="inlineStr">
        <is>
          <t>4.625%</t>
        </is>
      </c>
      <c r="C15" s="4" t="inlineStr">
        <is>
          <t>4.62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s>
  <sheetData>
    <row r="1">
      <c r="A1" s="1" t="inlineStr">
        <is>
          <t>Long-Term Debt - Narrative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MXN ($)</t>
        </is>
      </c>
      <c r="G2" s="2" t="inlineStr">
        <is>
          <t>Aug. 26, 2020USD ($)</t>
        </is>
      </c>
      <c r="H2" s="2" t="inlineStr">
        <is>
          <t>Dec. 31, 2019USD ($)</t>
        </is>
      </c>
      <c r="I2" s="2" t="inlineStr">
        <is>
          <t>May 30, 2017USD ($)</t>
        </is>
      </c>
    </row>
    <row r="3">
      <c r="A3" s="3" t="inlineStr">
        <is>
          <t>Debt Instrument [Line Items]</t>
        </is>
      </c>
    </row>
    <row r="4">
      <c r="A4" s="4" t="inlineStr">
        <is>
          <t>Debt Instrument, Redemption Price, Percentage of Principal Amount Redeemed</t>
        </is>
      </c>
      <c r="B4" s="4" t="inlineStr">
        <is>
          <t>40.00%</t>
        </is>
      </c>
    </row>
    <row r="5">
      <c r="A5" s="4" t="inlineStr">
        <is>
          <t>Loss on extinguishment of debt</t>
        </is>
      </c>
      <c r="B5" s="6" t="n">
        <v>11737000</v>
      </c>
      <c r="C5" s="6" t="n">
        <v>0</v>
      </c>
      <c r="D5" s="6" t="n">
        <v>11737000</v>
      </c>
      <c r="E5" s="6" t="n">
        <v>0</v>
      </c>
    </row>
    <row r="6">
      <c r="A6" s="4" t="inlineStr">
        <is>
          <t>Repurchase/redemption premiums paid on senior unsecured notes</t>
        </is>
      </c>
      <c r="B6" s="5" t="n">
        <v>8800000</v>
      </c>
      <c r="D6" s="5" t="n">
        <v>8781000</v>
      </c>
      <c r="E6" s="5" t="n">
        <v>0</v>
      </c>
    </row>
    <row r="7">
      <c r="A7" s="4" t="inlineStr">
        <is>
          <t>Write off of Deferred Debt Issuance Cost</t>
        </is>
      </c>
      <c r="B7" s="5" t="n">
        <v>2900000</v>
      </c>
    </row>
    <row r="8">
      <c r="A8" s="4" t="inlineStr">
        <is>
          <t>Deferred finance costs, net</t>
        </is>
      </c>
      <c r="B8" s="5" t="n">
        <v>7200000</v>
      </c>
      <c r="C8" s="6" t="n">
        <v>3600000</v>
      </c>
      <c r="D8" s="5" t="n">
        <v>7200000</v>
      </c>
      <c r="E8" s="6" t="n">
        <v>3600000</v>
      </c>
      <c r="G8" s="6" t="n">
        <v>7300000</v>
      </c>
      <c r="H8" s="6" t="n">
        <v>3400000</v>
      </c>
    </row>
    <row r="9">
      <c r="A9" s="4" t="inlineStr">
        <is>
          <t>Revolving Unsecured Credit Facility due 2024 | Line of Credit</t>
        </is>
      </c>
    </row>
    <row r="10">
      <c r="A10" s="3" t="inlineStr">
        <is>
          <t>Debt Instrument [Line Items]</t>
        </is>
      </c>
    </row>
    <row r="11">
      <c r="A11" s="4" t="inlineStr">
        <is>
          <t>Maximum borrowing capacity</t>
        </is>
      </c>
      <c r="B11" s="5" t="n">
        <v>500000000</v>
      </c>
      <c r="D11" s="5" t="n">
        <v>500000000</v>
      </c>
    </row>
    <row r="12">
      <c r="A12" s="4" t="inlineStr">
        <is>
          <t>Amount outstanding</t>
        </is>
      </c>
      <c r="B12" s="5" t="n">
        <v>40000000</v>
      </c>
      <c r="D12" s="5" t="n">
        <v>40000000</v>
      </c>
    </row>
    <row r="13">
      <c r="A13" s="4" t="inlineStr">
        <is>
          <t>Letters of credit outstanding</t>
        </is>
      </c>
      <c r="B13" s="5" t="n">
        <v>3000000</v>
      </c>
      <c r="D13" s="5" t="n">
        <v>3000000</v>
      </c>
    </row>
    <row r="14">
      <c r="A14" s="4" t="inlineStr">
        <is>
          <t>Remaining borrowing capacity</t>
        </is>
      </c>
      <c r="B14" s="6" t="n">
        <v>457000000</v>
      </c>
      <c r="D14" s="6" t="n">
        <v>457000000</v>
      </c>
    </row>
    <row r="15">
      <c r="A15" s="4" t="inlineStr">
        <is>
          <t>Commitment fee (as a percent)</t>
        </is>
      </c>
      <c r="D15" s="4" t="inlineStr">
        <is>
          <t>0.50%</t>
        </is>
      </c>
    </row>
    <row r="16">
      <c r="A16" s="4" t="inlineStr">
        <is>
          <t>Interest rate at end of period (as a percent)</t>
        </is>
      </c>
      <c r="B16" s="4" t="inlineStr">
        <is>
          <t>2.63%</t>
        </is>
      </c>
      <c r="D16" s="4" t="inlineStr">
        <is>
          <t>2.63%</t>
        </is>
      </c>
      <c r="F16" s="4" t="inlineStr">
        <is>
          <t>2.63%</t>
        </is>
      </c>
    </row>
    <row r="17">
      <c r="A17" s="4" t="inlineStr">
        <is>
          <t>Net proceeds</t>
        </is>
      </c>
      <c r="D17" s="6" t="n">
        <v>-295000000</v>
      </c>
    </row>
    <row r="18">
      <c r="A18" s="4" t="inlineStr">
        <is>
          <t>Revolving Unsecured Credit Facility due 2024 | Line of Credit | 30-day LIBOR</t>
        </is>
      </c>
    </row>
    <row r="19">
      <c r="A19" s="3" t="inlineStr">
        <is>
          <t>Debt Instrument [Line Items]</t>
        </is>
      </c>
    </row>
    <row r="20">
      <c r="A20" s="4" t="inlineStr">
        <is>
          <t>Basis spread on variable rate (as a percent)</t>
        </is>
      </c>
      <c r="D20" s="4" t="inlineStr">
        <is>
          <t>2.50%</t>
        </is>
      </c>
    </row>
    <row r="21">
      <c r="A21" s="4" t="inlineStr">
        <is>
          <t>Revolving Unsecured Credit Facility due 2024 | Line of Credit | 30-day LIBOR | Minimum</t>
        </is>
      </c>
    </row>
    <row r="22">
      <c r="A22" s="3" t="inlineStr">
        <is>
          <t>Debt Instrument [Line Items]</t>
        </is>
      </c>
    </row>
    <row r="23">
      <c r="A23" s="4" t="inlineStr">
        <is>
          <t>Stated interest rate (as a percent)</t>
        </is>
      </c>
      <c r="B23" s="4" t="inlineStr">
        <is>
          <t>0.00%</t>
        </is>
      </c>
      <c r="D23" s="4" t="inlineStr">
        <is>
          <t>0.00%</t>
        </is>
      </c>
      <c r="F23" s="4" t="inlineStr">
        <is>
          <t>0.00%</t>
        </is>
      </c>
    </row>
    <row r="24">
      <c r="A24" s="4" t="inlineStr">
        <is>
          <t>Revolving Unsecured Credit Facility due 2024 | Line of Credit | Prime Rate</t>
        </is>
      </c>
    </row>
    <row r="25">
      <c r="A25" s="3" t="inlineStr">
        <is>
          <t>Debt Instrument [Line Items]</t>
        </is>
      </c>
    </row>
    <row r="26">
      <c r="A26" s="4" t="inlineStr">
        <is>
          <t>Basis spread on variable rate (as a percent)</t>
        </is>
      </c>
      <c r="D26" s="4" t="inlineStr">
        <is>
          <t>1.50%</t>
        </is>
      </c>
    </row>
    <row r="27">
      <c r="A27" s="4" t="inlineStr">
        <is>
          <t>Revolving Unsecured Uncommitted Credit Facility due 2023 | Line of Credit</t>
        </is>
      </c>
    </row>
    <row r="28">
      <c r="A28" s="3" t="inlineStr">
        <is>
          <t>Debt Instrument [Line Items]</t>
        </is>
      </c>
    </row>
    <row r="29">
      <c r="A29" s="4" t="inlineStr">
        <is>
          <t>Maximum borrowing capacity</t>
        </is>
      </c>
      <c r="F29" s="6" t="n">
        <v>600000000</v>
      </c>
    </row>
    <row r="30">
      <c r="A30" s="4" t="inlineStr">
        <is>
          <t>Amount outstanding</t>
        </is>
      </c>
      <c r="F30" s="5" t="n">
        <v>0</v>
      </c>
    </row>
    <row r="31">
      <c r="A31" s="4" t="inlineStr">
        <is>
          <t>Remaining borrowing capacity</t>
        </is>
      </c>
      <c r="F31" s="6" t="n">
        <v>600000000</v>
      </c>
    </row>
    <row r="32">
      <c r="A32" s="4" t="inlineStr">
        <is>
          <t>Revolving Unsecured Uncommitted Credit Facility due 2023 | Line of Credit | Mexican Central Bank Interbank Equilibrium Rate (TIIE)</t>
        </is>
      </c>
    </row>
    <row r="33">
      <c r="A33" s="3" t="inlineStr">
        <is>
          <t>Debt Instrument [Line Items]</t>
        </is>
      </c>
    </row>
    <row r="34">
      <c r="A34" s="4" t="inlineStr">
        <is>
          <t>Basis spread on variable rate (as a percent)</t>
        </is>
      </c>
      <c r="D34" s="4" t="inlineStr">
        <is>
          <t>2.50%</t>
        </is>
      </c>
    </row>
    <row r="35">
      <c r="A35" s="4" t="inlineStr">
        <is>
          <t>5.375% senior unsecured notes due 2024 | Senior Notes</t>
        </is>
      </c>
    </row>
    <row r="36">
      <c r="A36" s="3" t="inlineStr">
        <is>
          <t>Debt Instrument [Line Items]</t>
        </is>
      </c>
    </row>
    <row r="37">
      <c r="A37" s="4" t="inlineStr">
        <is>
          <t>Stated interest rate (as a percent)</t>
        </is>
      </c>
      <c r="B37" s="4" t="inlineStr">
        <is>
          <t>5.375%</t>
        </is>
      </c>
      <c r="D37" s="4" t="inlineStr">
        <is>
          <t>5.375%</t>
        </is>
      </c>
      <c r="F37" s="4" t="inlineStr">
        <is>
          <t>5.375%</t>
        </is>
      </c>
      <c r="I37" s="4" t="inlineStr">
        <is>
          <t>5.375%</t>
        </is>
      </c>
    </row>
    <row r="38">
      <c r="A38" s="4" t="inlineStr">
        <is>
          <t>Face amount</t>
        </is>
      </c>
      <c r="I38" s="6" t="n">
        <v>300000000</v>
      </c>
    </row>
    <row r="39">
      <c r="A39" s="4" t="inlineStr">
        <is>
          <t>Debt ratio</t>
        </is>
      </c>
      <c r="B39" s="10" t="n">
        <v>2.75</v>
      </c>
      <c r="D39" s="10" t="n">
        <v>2.75</v>
      </c>
      <c r="F39" s="10" t="n">
        <v>2.75</v>
      </c>
    </row>
    <row r="40">
      <c r="A40" s="4" t="inlineStr">
        <is>
          <t>4.625% Senior Unsecured Notes due 2028 [Member] | Senior Notes</t>
        </is>
      </c>
    </row>
    <row r="41">
      <c r="A41" s="3" t="inlineStr">
        <is>
          <t>Debt Instrument [Line Items]</t>
        </is>
      </c>
    </row>
    <row r="42">
      <c r="A42" s="4" t="inlineStr">
        <is>
          <t>Stated interest rate (as a percent)</t>
        </is>
      </c>
      <c r="B42" s="4" t="inlineStr">
        <is>
          <t>4.625%</t>
        </is>
      </c>
      <c r="D42" s="4" t="inlineStr">
        <is>
          <t>4.625%</t>
        </is>
      </c>
      <c r="F42" s="4" t="inlineStr">
        <is>
          <t>4.625%</t>
        </is>
      </c>
      <c r="G42" s="4" t="inlineStr">
        <is>
          <t>4.625%</t>
        </is>
      </c>
    </row>
    <row r="43">
      <c r="A43" s="4" t="inlineStr">
        <is>
          <t>Face amount</t>
        </is>
      </c>
      <c r="G43" s="6" t="n">
        <v>5000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Financial Assets and Liabilities Not Measured at Fair Value (Details) - USD ($) $ in Thousands</t>
        </is>
      </c>
      <c r="B1" s="2" t="inlineStr">
        <is>
          <t>9 Months Ended</t>
        </is>
      </c>
    </row>
    <row r="2">
      <c r="B2" s="2" t="inlineStr">
        <is>
          <t>Sep. 30, 2020</t>
        </is>
      </c>
      <c r="C2" s="2" t="inlineStr">
        <is>
          <t>Dec. 31, 2019</t>
        </is>
      </c>
      <c r="D2" s="2" t="inlineStr">
        <is>
          <t>Sep. 30, 2019</t>
        </is>
      </c>
    </row>
    <row r="3">
      <c r="A3" s="3" t="inlineStr">
        <is>
          <t>Fair Value, Balance Sheet Grouping, Financial Statement Captions [Line Items]</t>
        </is>
      </c>
    </row>
    <row r="4">
      <c r="A4" s="4" t="inlineStr">
        <is>
          <t>Other asset impairment charges</t>
        </is>
      </c>
      <c r="B4" s="6" t="n">
        <v>1900</v>
      </c>
    </row>
    <row r="5">
      <c r="A5" s="4" t="inlineStr">
        <is>
          <t>Carrying Value</t>
        </is>
      </c>
    </row>
    <row r="6">
      <c r="A6" s="3" t="inlineStr">
        <is>
          <t>Financial assets:</t>
        </is>
      </c>
    </row>
    <row r="7">
      <c r="A7" s="4" t="inlineStr">
        <is>
          <t>Cash and cash equivalents</t>
        </is>
      </c>
      <c r="B7" s="5" t="n">
        <v>78844</v>
      </c>
      <c r="C7" s="6" t="n">
        <v>46527</v>
      </c>
      <c r="D7" s="6" t="n">
        <v>61183</v>
      </c>
    </row>
    <row r="8">
      <c r="A8" s="4" t="inlineStr">
        <is>
          <t>Fees and service charges receivable</t>
        </is>
      </c>
      <c r="B8" s="5" t="n">
        <v>36423</v>
      </c>
      <c r="C8" s="5" t="n">
        <v>46686</v>
      </c>
      <c r="D8" s="5" t="n">
        <v>48587</v>
      </c>
    </row>
    <row r="9">
      <c r="A9" s="4" t="inlineStr">
        <is>
          <t>Total assets</t>
        </is>
      </c>
      <c r="B9" s="5" t="n">
        <v>385886</v>
      </c>
      <c r="C9" s="5" t="n">
        <v>463491</v>
      </c>
      <c r="D9" s="5" t="n">
        <v>496572</v>
      </c>
    </row>
    <row r="10">
      <c r="A10" s="3" t="inlineStr">
        <is>
          <t>Financial liabilities:</t>
        </is>
      </c>
    </row>
    <row r="11">
      <c r="A11" s="4" t="inlineStr">
        <is>
          <t>Total liabilities</t>
        </is>
      </c>
      <c r="B11" s="5" t="n">
        <v>540000</v>
      </c>
      <c r="C11" s="5" t="n">
        <v>635000</v>
      </c>
      <c r="D11" s="5" t="n">
        <v>640000</v>
      </c>
    </row>
    <row r="12">
      <c r="A12" s="4" t="inlineStr">
        <is>
          <t>Carrying Value | Revolving unsecured credit facilities</t>
        </is>
      </c>
    </row>
    <row r="13">
      <c r="A13" s="3" t="inlineStr">
        <is>
          <t>Financial liabilities:</t>
        </is>
      </c>
    </row>
    <row r="14">
      <c r="A14" s="4" t="inlineStr">
        <is>
          <t>Debt</t>
        </is>
      </c>
      <c r="B14" s="5" t="n">
        <v>40000</v>
      </c>
      <c r="C14" s="5" t="n">
        <v>335000</v>
      </c>
      <c r="D14" s="5" t="n">
        <v>340000</v>
      </c>
    </row>
    <row r="15">
      <c r="A15" s="4" t="inlineStr">
        <is>
          <t>Carrying Value | Senior unsecured notes (outstanding principal)</t>
        </is>
      </c>
    </row>
    <row r="16">
      <c r="A16" s="3" t="inlineStr">
        <is>
          <t>Financial liabilities:</t>
        </is>
      </c>
    </row>
    <row r="17">
      <c r="A17" s="4" t="inlineStr">
        <is>
          <t>Debt</t>
        </is>
      </c>
      <c r="B17" s="5" t="n">
        <v>500000</v>
      </c>
      <c r="C17" s="5" t="n">
        <v>300000</v>
      </c>
      <c r="D17" s="5" t="n">
        <v>300000</v>
      </c>
    </row>
    <row r="18">
      <c r="A18" s="4" t="inlineStr">
        <is>
          <t>Carrying Value | Pawn loans</t>
        </is>
      </c>
    </row>
    <row r="19">
      <c r="A19" s="3" t="inlineStr">
        <is>
          <t>Financial assets:</t>
        </is>
      </c>
    </row>
    <row r="20">
      <c r="A20" s="4" t="inlineStr">
        <is>
          <t>Loans receivable</t>
        </is>
      </c>
      <c r="B20" s="5" t="n">
        <v>270619</v>
      </c>
      <c r="C20" s="5" t="n">
        <v>369527</v>
      </c>
      <c r="D20" s="5" t="n">
        <v>385907</v>
      </c>
    </row>
    <row r="21">
      <c r="A21" s="4" t="inlineStr">
        <is>
          <t>Carrying Value | Consumer loans, net</t>
        </is>
      </c>
    </row>
    <row r="22">
      <c r="A22" s="3" t="inlineStr">
        <is>
          <t>Financial assets:</t>
        </is>
      </c>
    </row>
    <row r="23">
      <c r="A23" s="4" t="inlineStr">
        <is>
          <t>Loans receivable</t>
        </is>
      </c>
      <c r="C23" s="5" t="n">
        <v>751</v>
      </c>
      <c r="D23" s="5" t="n">
        <v>895</v>
      </c>
    </row>
    <row r="24">
      <c r="A24" s="4" t="inlineStr">
        <is>
          <t>Estimated Fair Value</t>
        </is>
      </c>
    </row>
    <row r="25">
      <c r="A25" s="3" t="inlineStr">
        <is>
          <t>Financial assets:</t>
        </is>
      </c>
    </row>
    <row r="26">
      <c r="A26" s="4" t="inlineStr">
        <is>
          <t>Cash and cash equivalents</t>
        </is>
      </c>
      <c r="B26" s="5" t="n">
        <v>78844</v>
      </c>
      <c r="C26" s="5" t="n">
        <v>46527</v>
      </c>
      <c r="D26" s="5" t="n">
        <v>61183</v>
      </c>
    </row>
    <row r="27">
      <c r="A27" s="4" t="inlineStr">
        <is>
          <t>Fees and service charges receivable</t>
        </is>
      </c>
      <c r="B27" s="5" t="n">
        <v>36423</v>
      </c>
      <c r="C27" s="5" t="n">
        <v>46686</v>
      </c>
      <c r="D27" s="5" t="n">
        <v>48587</v>
      </c>
    </row>
    <row r="28">
      <c r="A28" s="4" t="inlineStr">
        <is>
          <t>Total assets</t>
        </is>
      </c>
      <c r="B28" s="5" t="n">
        <v>385886</v>
      </c>
      <c r="C28" s="5" t="n">
        <v>463491</v>
      </c>
      <c r="D28" s="5" t="n">
        <v>496572</v>
      </c>
    </row>
    <row r="29">
      <c r="A29" s="3" t="inlineStr">
        <is>
          <t>Financial liabilities:</t>
        </is>
      </c>
    </row>
    <row r="30">
      <c r="A30" s="4" t="inlineStr">
        <is>
          <t>Total liabilities</t>
        </is>
      </c>
      <c r="B30" s="5" t="n">
        <v>548000</v>
      </c>
      <c r="C30" s="5" t="n">
        <v>645000</v>
      </c>
      <c r="D30" s="5" t="n">
        <v>649000</v>
      </c>
    </row>
    <row r="31">
      <c r="A31" s="4" t="inlineStr">
        <is>
          <t>Estimated Fair Value | Revolving unsecured credit facilities</t>
        </is>
      </c>
    </row>
    <row r="32">
      <c r="A32" s="3" t="inlineStr">
        <is>
          <t>Financial liabilities:</t>
        </is>
      </c>
    </row>
    <row r="33">
      <c r="A33" s="4" t="inlineStr">
        <is>
          <t>Debt</t>
        </is>
      </c>
      <c r="B33" s="5" t="n">
        <v>40000</v>
      </c>
      <c r="C33" s="5" t="n">
        <v>335000</v>
      </c>
      <c r="D33" s="5" t="n">
        <v>340000</v>
      </c>
    </row>
    <row r="34">
      <c r="A34" s="4" t="inlineStr">
        <is>
          <t>Estimated Fair Value | Senior unsecured notes (outstanding principal)</t>
        </is>
      </c>
    </row>
    <row r="35">
      <c r="A35" s="3" t="inlineStr">
        <is>
          <t>Financial liabilities:</t>
        </is>
      </c>
    </row>
    <row r="36">
      <c r="A36" s="4" t="inlineStr">
        <is>
          <t>Debt</t>
        </is>
      </c>
      <c r="B36" s="5" t="n">
        <v>508000</v>
      </c>
      <c r="C36" s="5" t="n">
        <v>310000</v>
      </c>
      <c r="D36" s="5" t="n">
        <v>309000</v>
      </c>
    </row>
    <row r="37">
      <c r="A37" s="4" t="inlineStr">
        <is>
          <t>Estimated Fair Value | Pawn loans</t>
        </is>
      </c>
    </row>
    <row r="38">
      <c r="A38" s="3" t="inlineStr">
        <is>
          <t>Financial assets:</t>
        </is>
      </c>
    </row>
    <row r="39">
      <c r="A39" s="4" t="inlineStr">
        <is>
          <t>Loans receivable</t>
        </is>
      </c>
      <c r="B39" s="5" t="n">
        <v>270619</v>
      </c>
      <c r="C39" s="5" t="n">
        <v>369527</v>
      </c>
      <c r="D39" s="5" t="n">
        <v>385907</v>
      </c>
    </row>
    <row r="40">
      <c r="A40" s="4" t="inlineStr">
        <is>
          <t>Estimated Fair Value | Consumer loans, net</t>
        </is>
      </c>
    </row>
    <row r="41">
      <c r="A41" s="3" t="inlineStr">
        <is>
          <t>Financial assets:</t>
        </is>
      </c>
    </row>
    <row r="42">
      <c r="A42" s="4" t="inlineStr">
        <is>
          <t>Loans receivable</t>
        </is>
      </c>
      <c r="C42" s="5" t="n">
        <v>751</v>
      </c>
      <c r="D42" s="5" t="n">
        <v>895</v>
      </c>
    </row>
    <row r="43">
      <c r="A43" s="4" t="inlineStr">
        <is>
          <t>Estimated Fair Value | Level 1</t>
        </is>
      </c>
    </row>
    <row r="44">
      <c r="A44" s="3" t="inlineStr">
        <is>
          <t>Financial assets:</t>
        </is>
      </c>
    </row>
    <row r="45">
      <c r="A45" s="4" t="inlineStr">
        <is>
          <t>Cash and cash equivalents</t>
        </is>
      </c>
      <c r="B45" s="5" t="n">
        <v>78844</v>
      </c>
      <c r="C45" s="5" t="n">
        <v>46527</v>
      </c>
      <c r="D45" s="5" t="n">
        <v>61183</v>
      </c>
    </row>
    <row r="46">
      <c r="A46" s="4" t="inlineStr">
        <is>
          <t>Fees and service charges receivable</t>
        </is>
      </c>
      <c r="B46" s="5" t="n">
        <v>0</v>
      </c>
      <c r="C46" s="5" t="n">
        <v>0</v>
      </c>
      <c r="D46" s="5" t="n">
        <v>0</v>
      </c>
    </row>
    <row r="47">
      <c r="A47" s="4" t="inlineStr">
        <is>
          <t>Total assets</t>
        </is>
      </c>
      <c r="B47" s="5" t="n">
        <v>78844</v>
      </c>
      <c r="C47" s="5" t="n">
        <v>46527</v>
      </c>
      <c r="D47" s="5" t="n">
        <v>61183</v>
      </c>
    </row>
    <row r="48">
      <c r="A48" s="3" t="inlineStr">
        <is>
          <t>Financial liabilities:</t>
        </is>
      </c>
    </row>
    <row r="49">
      <c r="A49" s="4" t="inlineStr">
        <is>
          <t>Total liabilities</t>
        </is>
      </c>
      <c r="B49" s="5" t="n">
        <v>0</v>
      </c>
      <c r="C49" s="5" t="n">
        <v>0</v>
      </c>
      <c r="D49" s="5" t="n">
        <v>0</v>
      </c>
    </row>
    <row r="50">
      <c r="A50" s="4" t="inlineStr">
        <is>
          <t>Estimated Fair Value | Level 1 | Revolving unsecured credit facilities</t>
        </is>
      </c>
    </row>
    <row r="51">
      <c r="A51" s="3" t="inlineStr">
        <is>
          <t>Financial liabilities:</t>
        </is>
      </c>
    </row>
    <row r="52">
      <c r="A52" s="4" t="inlineStr">
        <is>
          <t>Debt</t>
        </is>
      </c>
      <c r="B52" s="5" t="n">
        <v>0</v>
      </c>
      <c r="C52" s="5" t="n">
        <v>0</v>
      </c>
      <c r="D52" s="5" t="n">
        <v>0</v>
      </c>
    </row>
    <row r="53">
      <c r="A53" s="4" t="inlineStr">
        <is>
          <t>Estimated Fair Value | Level 1 | Senior unsecured notes (outstanding principal)</t>
        </is>
      </c>
    </row>
    <row r="54">
      <c r="A54" s="3" t="inlineStr">
        <is>
          <t>Financial liabilities:</t>
        </is>
      </c>
    </row>
    <row r="55">
      <c r="A55" s="4" t="inlineStr">
        <is>
          <t>Debt</t>
        </is>
      </c>
      <c r="B55" s="5" t="n">
        <v>0</v>
      </c>
      <c r="C55" s="5" t="n">
        <v>0</v>
      </c>
      <c r="D55" s="5" t="n">
        <v>0</v>
      </c>
    </row>
    <row r="56">
      <c r="A56" s="4" t="inlineStr">
        <is>
          <t>Estimated Fair Value | Level 1 | Pawn loans</t>
        </is>
      </c>
    </row>
    <row r="57">
      <c r="A57" s="3" t="inlineStr">
        <is>
          <t>Financial assets:</t>
        </is>
      </c>
    </row>
    <row r="58">
      <c r="A58" s="4" t="inlineStr">
        <is>
          <t>Loans receivable</t>
        </is>
      </c>
      <c r="B58" s="5" t="n">
        <v>0</v>
      </c>
      <c r="C58" s="5" t="n">
        <v>0</v>
      </c>
      <c r="D58" s="5" t="n">
        <v>0</v>
      </c>
    </row>
    <row r="59">
      <c r="A59" s="4" t="inlineStr">
        <is>
          <t>Estimated Fair Value | Level 1 | Consumer loans, net</t>
        </is>
      </c>
    </row>
    <row r="60">
      <c r="A60" s="3" t="inlineStr">
        <is>
          <t>Financial assets:</t>
        </is>
      </c>
    </row>
    <row r="61">
      <c r="A61" s="4" t="inlineStr">
        <is>
          <t>Loans receivable</t>
        </is>
      </c>
      <c r="C61" s="5" t="n">
        <v>0</v>
      </c>
      <c r="D61" s="5" t="n">
        <v>0</v>
      </c>
    </row>
    <row r="62">
      <c r="A62" s="4" t="inlineStr">
        <is>
          <t>Estimated Fair Value | Level 2</t>
        </is>
      </c>
    </row>
    <row r="63">
      <c r="A63" s="3" t="inlineStr">
        <is>
          <t>Financial assets:</t>
        </is>
      </c>
    </row>
    <row r="64">
      <c r="A64" s="4" t="inlineStr">
        <is>
          <t>Cash and cash equivalents</t>
        </is>
      </c>
      <c r="B64" s="5" t="n">
        <v>0</v>
      </c>
      <c r="C64" s="5" t="n">
        <v>0</v>
      </c>
      <c r="D64" s="5" t="n">
        <v>0</v>
      </c>
    </row>
    <row r="65">
      <c r="A65" s="4" t="inlineStr">
        <is>
          <t>Fees and service charges receivable</t>
        </is>
      </c>
      <c r="B65" s="5" t="n">
        <v>0</v>
      </c>
      <c r="C65" s="5" t="n">
        <v>0</v>
      </c>
      <c r="D65" s="5" t="n">
        <v>0</v>
      </c>
    </row>
    <row r="66">
      <c r="A66" s="4" t="inlineStr">
        <is>
          <t>Total assets</t>
        </is>
      </c>
      <c r="B66" s="5" t="n">
        <v>0</v>
      </c>
      <c r="C66" s="5" t="n">
        <v>0</v>
      </c>
      <c r="D66" s="5" t="n">
        <v>0</v>
      </c>
    </row>
    <row r="67">
      <c r="A67" s="3" t="inlineStr">
        <is>
          <t>Financial liabilities:</t>
        </is>
      </c>
    </row>
    <row r="68">
      <c r="A68" s="4" t="inlineStr">
        <is>
          <t>Total liabilities</t>
        </is>
      </c>
      <c r="B68" s="5" t="n">
        <v>548000</v>
      </c>
      <c r="C68" s="5" t="n">
        <v>645000</v>
      </c>
      <c r="D68" s="5" t="n">
        <v>649000</v>
      </c>
    </row>
    <row r="69">
      <c r="A69" s="4" t="inlineStr">
        <is>
          <t>Estimated Fair Value | Level 2 | Revolving unsecured credit facilities</t>
        </is>
      </c>
    </row>
    <row r="70">
      <c r="A70" s="3" t="inlineStr">
        <is>
          <t>Financial liabilities:</t>
        </is>
      </c>
    </row>
    <row r="71">
      <c r="A71" s="4" t="inlineStr">
        <is>
          <t>Debt</t>
        </is>
      </c>
      <c r="B71" s="5" t="n">
        <v>40000</v>
      </c>
      <c r="C71" s="5" t="n">
        <v>335000</v>
      </c>
      <c r="D71" s="5" t="n">
        <v>340000</v>
      </c>
    </row>
    <row r="72">
      <c r="A72" s="4" t="inlineStr">
        <is>
          <t>Estimated Fair Value | Level 2 | Senior unsecured notes (outstanding principal)</t>
        </is>
      </c>
    </row>
    <row r="73">
      <c r="A73" s="3" t="inlineStr">
        <is>
          <t>Financial liabilities:</t>
        </is>
      </c>
    </row>
    <row r="74">
      <c r="A74" s="4" t="inlineStr">
        <is>
          <t>Debt</t>
        </is>
      </c>
      <c r="B74" s="5" t="n">
        <v>508000</v>
      </c>
      <c r="C74" s="5" t="n">
        <v>310000</v>
      </c>
      <c r="D74" s="5" t="n">
        <v>309000</v>
      </c>
    </row>
    <row r="75">
      <c r="A75" s="4" t="inlineStr">
        <is>
          <t>Estimated Fair Value | Level 2 | Pawn loans</t>
        </is>
      </c>
    </row>
    <row r="76">
      <c r="A76" s="3" t="inlineStr">
        <is>
          <t>Financial assets:</t>
        </is>
      </c>
    </row>
    <row r="77">
      <c r="A77" s="4" t="inlineStr">
        <is>
          <t>Loans receivable</t>
        </is>
      </c>
      <c r="B77" s="5" t="n">
        <v>0</v>
      </c>
      <c r="C77" s="5" t="n">
        <v>0</v>
      </c>
      <c r="D77" s="5" t="n">
        <v>0</v>
      </c>
    </row>
    <row r="78">
      <c r="A78" s="4" t="inlineStr">
        <is>
          <t>Estimated Fair Value | Level 2 | Consumer loans, net</t>
        </is>
      </c>
    </row>
    <row r="79">
      <c r="A79" s="3" t="inlineStr">
        <is>
          <t>Financial assets:</t>
        </is>
      </c>
    </row>
    <row r="80">
      <c r="A80" s="4" t="inlineStr">
        <is>
          <t>Loans receivable</t>
        </is>
      </c>
      <c r="C80" s="5" t="n">
        <v>0</v>
      </c>
      <c r="D80" s="5" t="n">
        <v>0</v>
      </c>
    </row>
    <row r="81">
      <c r="A81" s="4" t="inlineStr">
        <is>
          <t>Estimated Fair Value | Level 3</t>
        </is>
      </c>
    </row>
    <row r="82">
      <c r="A82" s="3" t="inlineStr">
        <is>
          <t>Financial assets:</t>
        </is>
      </c>
    </row>
    <row r="83">
      <c r="A83" s="4" t="inlineStr">
        <is>
          <t>Cash and cash equivalents</t>
        </is>
      </c>
      <c r="B83" s="5" t="n">
        <v>0</v>
      </c>
      <c r="C83" s="5" t="n">
        <v>0</v>
      </c>
      <c r="D83" s="5" t="n">
        <v>0</v>
      </c>
    </row>
    <row r="84">
      <c r="A84" s="4" t="inlineStr">
        <is>
          <t>Fees and service charges receivable</t>
        </is>
      </c>
      <c r="B84" s="5" t="n">
        <v>36423</v>
      </c>
      <c r="C84" s="5" t="n">
        <v>46686</v>
      </c>
      <c r="D84" s="5" t="n">
        <v>48587</v>
      </c>
    </row>
    <row r="85">
      <c r="A85" s="4" t="inlineStr">
        <is>
          <t>Total assets</t>
        </is>
      </c>
      <c r="B85" s="5" t="n">
        <v>307042</v>
      </c>
      <c r="C85" s="5" t="n">
        <v>416964</v>
      </c>
      <c r="D85" s="5" t="n">
        <v>435389</v>
      </c>
    </row>
    <row r="86">
      <c r="A86" s="3" t="inlineStr">
        <is>
          <t>Financial liabilities:</t>
        </is>
      </c>
    </row>
    <row r="87">
      <c r="A87" s="4" t="inlineStr">
        <is>
          <t>Total liabilities</t>
        </is>
      </c>
      <c r="B87" s="5" t="n">
        <v>0</v>
      </c>
      <c r="C87" s="5" t="n">
        <v>0</v>
      </c>
      <c r="D87" s="5" t="n">
        <v>0</v>
      </c>
    </row>
    <row r="88">
      <c r="A88" s="4" t="inlineStr">
        <is>
          <t>Estimated Fair Value | Level 3 | Revolving unsecured credit facilities</t>
        </is>
      </c>
    </row>
    <row r="89">
      <c r="A89" s="3" t="inlineStr">
        <is>
          <t>Financial liabilities:</t>
        </is>
      </c>
    </row>
    <row r="90">
      <c r="A90" s="4" t="inlineStr">
        <is>
          <t>Debt</t>
        </is>
      </c>
      <c r="B90" s="5" t="n">
        <v>0</v>
      </c>
      <c r="C90" s="5" t="n">
        <v>0</v>
      </c>
      <c r="D90" s="5" t="n">
        <v>0</v>
      </c>
    </row>
    <row r="91">
      <c r="A91" s="4" t="inlineStr">
        <is>
          <t>Estimated Fair Value | Level 3 | Senior unsecured notes (outstanding principal)</t>
        </is>
      </c>
    </row>
    <row r="92">
      <c r="A92" s="3" t="inlineStr">
        <is>
          <t>Financial liabilities:</t>
        </is>
      </c>
    </row>
    <row r="93">
      <c r="A93" s="4" t="inlineStr">
        <is>
          <t>Debt</t>
        </is>
      </c>
      <c r="B93" s="5" t="n">
        <v>0</v>
      </c>
      <c r="C93" s="5" t="n">
        <v>0</v>
      </c>
      <c r="D93" s="5" t="n">
        <v>0</v>
      </c>
    </row>
    <row r="94">
      <c r="A94" s="4" t="inlineStr">
        <is>
          <t>Estimated Fair Value | Level 3 | Pawn loans</t>
        </is>
      </c>
    </row>
    <row r="95">
      <c r="A95" s="3" t="inlineStr">
        <is>
          <t>Financial assets:</t>
        </is>
      </c>
    </row>
    <row r="96">
      <c r="A96" s="4" t="inlineStr">
        <is>
          <t>Loans receivable</t>
        </is>
      </c>
      <c r="B96" s="6" t="n">
        <v>270619</v>
      </c>
      <c r="C96" s="5" t="n">
        <v>369527</v>
      </c>
      <c r="D96" s="5" t="n">
        <v>385907</v>
      </c>
    </row>
    <row r="97">
      <c r="A97" s="4" t="inlineStr">
        <is>
          <t>Estimated Fair Value | Level 3 | Consumer loans, net</t>
        </is>
      </c>
    </row>
    <row r="98">
      <c r="A98" s="3" t="inlineStr">
        <is>
          <t>Financial assets:</t>
        </is>
      </c>
    </row>
    <row r="99">
      <c r="A99" s="4" t="inlineStr">
        <is>
          <t>Loans receivable</t>
        </is>
      </c>
      <c r="C99" s="6" t="n">
        <v>751</v>
      </c>
      <c r="D99" s="6" t="n">
        <v>89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tail merchandise sales</t>
        </is>
      </c>
      <c r="B4" s="6" t="n">
        <v>234982</v>
      </c>
      <c r="C4" s="6" t="n">
        <v>281358</v>
      </c>
      <c r="D4" s="6" t="n">
        <v>819011</v>
      </c>
      <c r="E4" s="6" t="n">
        <v>844353</v>
      </c>
    </row>
    <row r="5">
      <c r="A5" s="4" t="inlineStr">
        <is>
          <t>Pawn loan fees</t>
        </is>
      </c>
      <c r="B5" s="5" t="n">
        <v>99570</v>
      </c>
      <c r="C5" s="5" t="n">
        <v>142879</v>
      </c>
      <c r="D5" s="5" t="n">
        <v>343675</v>
      </c>
      <c r="E5" s="5" t="n">
        <v>420994</v>
      </c>
    </row>
    <row r="6">
      <c r="A6" s="4" t="inlineStr">
        <is>
          <t>Wholesale scrap jewelry sales</t>
        </is>
      </c>
      <c r="B6" s="5" t="n">
        <v>25281</v>
      </c>
      <c r="C6" s="5" t="n">
        <v>25661</v>
      </c>
      <c r="D6" s="5" t="n">
        <v>74437</v>
      </c>
      <c r="E6" s="5" t="n">
        <v>82352</v>
      </c>
    </row>
    <row r="7">
      <c r="A7" s="4" t="inlineStr">
        <is>
          <t>Consumer loan and credit services fees</t>
        </is>
      </c>
      <c r="B7" s="5" t="n">
        <v>57</v>
      </c>
      <c r="C7" s="5" t="n">
        <v>2561</v>
      </c>
      <c r="D7" s="5" t="n">
        <v>2003</v>
      </c>
      <c r="E7" s="5" t="n">
        <v>18378</v>
      </c>
    </row>
    <row r="8">
      <c r="A8" s="4" t="inlineStr">
        <is>
          <t>Total revenue</t>
        </is>
      </c>
      <c r="B8" s="5" t="n">
        <v>359890</v>
      </c>
      <c r="C8" s="5" t="n">
        <v>452459</v>
      </c>
      <c r="D8" s="5" t="n">
        <v>1239126</v>
      </c>
      <c r="E8" s="5" t="n">
        <v>1366077</v>
      </c>
    </row>
    <row r="9">
      <c r="A9" s="3" t="inlineStr">
        <is>
          <t>Cost of revenue:</t>
        </is>
      </c>
    </row>
    <row r="10">
      <c r="A10" s="4" t="inlineStr">
        <is>
          <t>Cost of retail merchandise sold</t>
        </is>
      </c>
      <c r="B10" s="5" t="n">
        <v>137230</v>
      </c>
      <c r="C10" s="5" t="n">
        <v>178597</v>
      </c>
      <c r="D10" s="5" t="n">
        <v>493436</v>
      </c>
      <c r="E10" s="5" t="n">
        <v>534218</v>
      </c>
    </row>
    <row r="11">
      <c r="A11" s="4" t="inlineStr">
        <is>
          <t>Cost of wholesale scrap jewelry sold</t>
        </is>
      </c>
      <c r="B11" s="5" t="n">
        <v>19818</v>
      </c>
      <c r="C11" s="5" t="n">
        <v>22660</v>
      </c>
      <c r="D11" s="5" t="n">
        <v>61022</v>
      </c>
      <c r="E11" s="5" t="n">
        <v>76947</v>
      </c>
    </row>
    <row r="12">
      <c r="A12" s="4" t="inlineStr">
        <is>
          <t>Total cost of revenue</t>
        </is>
      </c>
      <c r="B12" s="5" t="n">
        <v>104</v>
      </c>
      <c r="C12" s="5" t="n">
        <v>223</v>
      </c>
      <c r="D12" s="5" t="n">
        <v>-480</v>
      </c>
      <c r="E12" s="5" t="n">
        <v>3829</v>
      </c>
    </row>
    <row r="13">
      <c r="A13" s="4" t="inlineStr">
        <is>
          <t>Total cost of revenue</t>
        </is>
      </c>
      <c r="B13" s="5" t="n">
        <v>157152</v>
      </c>
      <c r="C13" s="5" t="n">
        <v>201480</v>
      </c>
      <c r="D13" s="5" t="n">
        <v>553978</v>
      </c>
      <c r="E13" s="5" t="n">
        <v>614994</v>
      </c>
    </row>
    <row r="14">
      <c r="A14" s="4" t="inlineStr">
        <is>
          <t>Net revenue</t>
        </is>
      </c>
      <c r="B14" s="5" t="n">
        <v>202738</v>
      </c>
      <c r="C14" s="5" t="n">
        <v>250979</v>
      </c>
      <c r="D14" s="5" t="n">
        <v>685148</v>
      </c>
      <c r="E14" s="5" t="n">
        <v>751083</v>
      </c>
    </row>
    <row r="15">
      <c r="A15" s="3" t="inlineStr">
        <is>
          <t>Expenses and other income:</t>
        </is>
      </c>
    </row>
    <row r="16">
      <c r="A16" s="4" t="inlineStr">
        <is>
          <t>Store operating expenses</t>
        </is>
      </c>
      <c r="B16" s="5" t="n">
        <v>132061</v>
      </c>
      <c r="C16" s="5" t="n">
        <v>149819</v>
      </c>
      <c r="D16" s="5" t="n">
        <v>426612</v>
      </c>
      <c r="E16" s="5" t="n">
        <v>445018</v>
      </c>
    </row>
    <row r="17">
      <c r="A17" s="4" t="inlineStr">
        <is>
          <t>Administrative expenses</t>
        </is>
      </c>
      <c r="B17" s="5" t="n">
        <v>24354</v>
      </c>
      <c r="C17" s="5" t="n">
        <v>30576</v>
      </c>
      <c r="D17" s="5" t="n">
        <v>85642</v>
      </c>
      <c r="E17" s="5" t="n">
        <v>94426</v>
      </c>
    </row>
    <row r="18">
      <c r="A18" s="4" t="inlineStr">
        <is>
          <t>Depreciation and amortization</t>
        </is>
      </c>
      <c r="B18" s="5" t="n">
        <v>10426</v>
      </c>
      <c r="C18" s="5" t="n">
        <v>10674</v>
      </c>
      <c r="D18" s="5" t="n">
        <v>31424</v>
      </c>
      <c r="E18" s="5" t="n">
        <v>31058</v>
      </c>
    </row>
    <row r="19">
      <c r="A19" s="4" t="inlineStr">
        <is>
          <t>Interest expense</t>
        </is>
      </c>
      <c r="B19" s="5" t="n">
        <v>6561</v>
      </c>
      <c r="C19" s="5" t="n">
        <v>8922</v>
      </c>
      <c r="D19" s="5" t="n">
        <v>21953</v>
      </c>
      <c r="E19" s="5" t="n">
        <v>25840</v>
      </c>
    </row>
    <row r="20">
      <c r="A20" s="4" t="inlineStr">
        <is>
          <t>Interest income</t>
        </is>
      </c>
      <c r="B20" s="5" t="n">
        <v>-499</v>
      </c>
      <c r="C20" s="5" t="n">
        <v>-429</v>
      </c>
      <c r="D20" s="5" t="n">
        <v>-1209</v>
      </c>
      <c r="E20" s="5" t="n">
        <v>-788</v>
      </c>
    </row>
    <row r="21">
      <c r="A21" s="4" t="inlineStr">
        <is>
          <t>Merger and other acquisition expenses</t>
        </is>
      </c>
      <c r="B21" s="5" t="n">
        <v>7</v>
      </c>
      <c r="C21" s="5" t="n">
        <v>805</v>
      </c>
      <c r="D21" s="5" t="n">
        <v>209</v>
      </c>
      <c r="E21" s="5" t="n">
        <v>1510</v>
      </c>
    </row>
    <row r="22">
      <c r="A22" s="4" t="inlineStr">
        <is>
          <t>(Gain) loss on foreign exchange</t>
        </is>
      </c>
      <c r="B22" s="5" t="n">
        <v>-432</v>
      </c>
      <c r="C22" s="5" t="n">
        <v>1648</v>
      </c>
      <c r="D22" s="5" t="n">
        <v>1639</v>
      </c>
      <c r="E22" s="5" t="n">
        <v>926</v>
      </c>
    </row>
    <row r="23">
      <c r="A23" s="4" t="inlineStr">
        <is>
          <t>Write-offs and impairments of certain lease intangibles and other assets</t>
        </is>
      </c>
      <c r="B23" s="5" t="n">
        <v>837</v>
      </c>
      <c r="C23" s="5" t="n">
        <v>0</v>
      </c>
      <c r="D23" s="5" t="n">
        <v>6549</v>
      </c>
      <c r="E23" s="5" t="n">
        <v>0</v>
      </c>
    </row>
    <row r="24">
      <c r="A24" s="4" t="inlineStr">
        <is>
          <t>Total expenses and other income</t>
        </is>
      </c>
      <c r="B24" s="5" t="n">
        <v>185052</v>
      </c>
      <c r="C24" s="5" t="n">
        <v>202015</v>
      </c>
      <c r="D24" s="5" t="n">
        <v>584556</v>
      </c>
      <c r="E24" s="5" t="n">
        <v>597990</v>
      </c>
    </row>
    <row r="25">
      <c r="A25" s="4" t="inlineStr">
        <is>
          <t>Income (loss) before income taxes</t>
        </is>
      </c>
      <c r="B25" s="5" t="n">
        <v>17686</v>
      </c>
      <c r="C25" s="5" t="n">
        <v>48964</v>
      </c>
      <c r="D25" s="5" t="n">
        <v>100592</v>
      </c>
      <c r="E25" s="5" t="n">
        <v>153093</v>
      </c>
    </row>
    <row r="26">
      <c r="A26" s="4" t="inlineStr">
        <is>
          <t>Provision for income taxes</t>
        </is>
      </c>
      <c r="B26" s="5" t="n">
        <v>2624</v>
      </c>
      <c r="C26" s="5" t="n">
        <v>14203</v>
      </c>
      <c r="D26" s="5" t="n">
        <v>26739</v>
      </c>
      <c r="E26" s="5" t="n">
        <v>42629</v>
      </c>
    </row>
    <row r="27">
      <c r="A27" s="4" t="inlineStr">
        <is>
          <t>Net income</t>
        </is>
      </c>
      <c r="B27" s="6" t="n">
        <v>15062</v>
      </c>
      <c r="C27" s="6" t="n">
        <v>34761</v>
      </c>
      <c r="D27" s="6" t="n">
        <v>73853</v>
      </c>
      <c r="E27" s="6" t="n">
        <v>110464</v>
      </c>
    </row>
    <row r="28">
      <c r="A28" s="3" t="inlineStr">
        <is>
          <t>Earnings per share:</t>
        </is>
      </c>
    </row>
    <row r="29">
      <c r="A29" s="4" t="inlineStr">
        <is>
          <t>Basic (USD per share)</t>
        </is>
      </c>
      <c r="B29" s="7" t="n">
        <v>0.36</v>
      </c>
      <c r="C29" s="7" t="n">
        <v>0.8100000000000001</v>
      </c>
      <c r="D29" s="7" t="n">
        <v>1.78</v>
      </c>
      <c r="E29" s="7" t="n">
        <v>2.56</v>
      </c>
    </row>
    <row r="30">
      <c r="A30" s="4" t="inlineStr">
        <is>
          <t>Diluted (USD per share)</t>
        </is>
      </c>
      <c r="B30" s="7" t="n">
        <v>0.36</v>
      </c>
      <c r="C30" s="7" t="n">
        <v>0.8100000000000001</v>
      </c>
      <c r="D30" s="7" t="n">
        <v>1.77</v>
      </c>
      <c r="E30" s="7" t="n">
        <v>2.55</v>
      </c>
    </row>
    <row r="31">
      <c r="A31" s="4" t="inlineStr">
        <is>
          <t>Loss on extinguishment of debt</t>
        </is>
      </c>
      <c r="B31" s="6" t="n">
        <v>-11737</v>
      </c>
      <c r="C31" s="6" t="n">
        <v>0</v>
      </c>
      <c r="D31" s="6" t="n">
        <v>-11737</v>
      </c>
      <c r="E31"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73"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chedule of Revenues from External Customers [Line Items]</t>
        </is>
      </c>
    </row>
    <row r="4">
      <c r="A4" s="4" t="inlineStr">
        <is>
          <t>Number of reportable segments | segment</t>
        </is>
      </c>
      <c r="D4" s="5" t="n">
        <v>2</v>
      </c>
    </row>
    <row r="5">
      <c r="A5" s="3" t="inlineStr">
        <is>
          <t>Revenue:</t>
        </is>
      </c>
    </row>
    <row r="6">
      <c r="A6" s="4" t="inlineStr">
        <is>
          <t>Retail merchandise sales</t>
        </is>
      </c>
      <c r="B6" s="6" t="n">
        <v>234982</v>
      </c>
      <c r="C6" s="6" t="n">
        <v>281358</v>
      </c>
      <c r="D6" s="6" t="n">
        <v>819011</v>
      </c>
      <c r="E6" s="6" t="n">
        <v>844353</v>
      </c>
    </row>
    <row r="7">
      <c r="A7" s="4" t="inlineStr">
        <is>
          <t>Pawn loan fees</t>
        </is>
      </c>
      <c r="B7" s="5" t="n">
        <v>99570</v>
      </c>
      <c r="C7" s="5" t="n">
        <v>142879</v>
      </c>
      <c r="D7" s="5" t="n">
        <v>343675</v>
      </c>
      <c r="E7" s="5" t="n">
        <v>420994</v>
      </c>
    </row>
    <row r="8">
      <c r="A8" s="4" t="inlineStr">
        <is>
          <t>Wholesale scrap jewelry sales</t>
        </is>
      </c>
      <c r="B8" s="5" t="n">
        <v>25281</v>
      </c>
      <c r="C8" s="5" t="n">
        <v>25661</v>
      </c>
      <c r="D8" s="5" t="n">
        <v>74437</v>
      </c>
      <c r="E8" s="5" t="n">
        <v>82352</v>
      </c>
    </row>
    <row r="9">
      <c r="A9" s="4" t="inlineStr">
        <is>
          <t>Consumer loan and credit services fees</t>
        </is>
      </c>
      <c r="B9" s="5" t="n">
        <v>57</v>
      </c>
      <c r="C9" s="5" t="n">
        <v>2561</v>
      </c>
      <c r="D9" s="5" t="n">
        <v>2003</v>
      </c>
      <c r="E9" s="5" t="n">
        <v>18378</v>
      </c>
    </row>
    <row r="10">
      <c r="A10" s="4" t="inlineStr">
        <is>
          <t>Total revenue</t>
        </is>
      </c>
      <c r="B10" s="5" t="n">
        <v>359890</v>
      </c>
      <c r="C10" s="5" t="n">
        <v>452459</v>
      </c>
      <c r="D10" s="5" t="n">
        <v>1239126</v>
      </c>
      <c r="E10" s="5" t="n">
        <v>1366077</v>
      </c>
    </row>
    <row r="11">
      <c r="A11" s="3" t="inlineStr">
        <is>
          <t>Cost of revenue:</t>
        </is>
      </c>
    </row>
    <row r="12">
      <c r="A12" s="4" t="inlineStr">
        <is>
          <t>Cost of retail merchandise sold</t>
        </is>
      </c>
      <c r="B12" s="5" t="n">
        <v>137230</v>
      </c>
      <c r="C12" s="5" t="n">
        <v>178597</v>
      </c>
      <c r="D12" s="5" t="n">
        <v>493436</v>
      </c>
      <c r="E12" s="5" t="n">
        <v>534218</v>
      </c>
    </row>
    <row r="13">
      <c r="A13" s="4" t="inlineStr">
        <is>
          <t>Cost of wholesale scrap jewelry sold</t>
        </is>
      </c>
      <c r="B13" s="5" t="n">
        <v>19818</v>
      </c>
      <c r="C13" s="5" t="n">
        <v>22660</v>
      </c>
      <c r="D13" s="5" t="n">
        <v>61022</v>
      </c>
      <c r="E13" s="5" t="n">
        <v>76947</v>
      </c>
    </row>
    <row r="14">
      <c r="A14" s="4" t="inlineStr">
        <is>
          <t>Total cost of revenue</t>
        </is>
      </c>
      <c r="B14" s="5" t="n">
        <v>104</v>
      </c>
      <c r="C14" s="5" t="n">
        <v>223</v>
      </c>
      <c r="D14" s="5" t="n">
        <v>-480</v>
      </c>
      <c r="E14" s="5" t="n">
        <v>3829</v>
      </c>
    </row>
    <row r="15">
      <c r="A15" s="4" t="inlineStr">
        <is>
          <t>Total cost of revenue</t>
        </is>
      </c>
      <c r="B15" s="5" t="n">
        <v>157152</v>
      </c>
      <c r="C15" s="5" t="n">
        <v>201480</v>
      </c>
      <c r="D15" s="5" t="n">
        <v>553978</v>
      </c>
      <c r="E15" s="5" t="n">
        <v>614994</v>
      </c>
    </row>
    <row r="16">
      <c r="A16" s="4" t="inlineStr">
        <is>
          <t>Net revenue</t>
        </is>
      </c>
      <c r="B16" s="5" t="n">
        <v>202738</v>
      </c>
      <c r="C16" s="5" t="n">
        <v>250979</v>
      </c>
      <c r="D16" s="5" t="n">
        <v>685148</v>
      </c>
      <c r="E16" s="5" t="n">
        <v>751083</v>
      </c>
    </row>
    <row r="17">
      <c r="A17" s="3" t="inlineStr">
        <is>
          <t>Expenses and other income:</t>
        </is>
      </c>
    </row>
    <row r="18">
      <c r="A18" s="4" t="inlineStr">
        <is>
          <t>Store operating expenses</t>
        </is>
      </c>
      <c r="B18" s="5" t="n">
        <v>132061</v>
      </c>
      <c r="C18" s="5" t="n">
        <v>149819</v>
      </c>
      <c r="D18" s="5" t="n">
        <v>426612</v>
      </c>
      <c r="E18" s="5" t="n">
        <v>445018</v>
      </c>
    </row>
    <row r="19">
      <c r="A19" s="4" t="inlineStr">
        <is>
          <t>Administrative expenses</t>
        </is>
      </c>
      <c r="B19" s="5" t="n">
        <v>24354</v>
      </c>
      <c r="C19" s="5" t="n">
        <v>30576</v>
      </c>
      <c r="D19" s="5" t="n">
        <v>85642</v>
      </c>
      <c r="E19" s="5" t="n">
        <v>94426</v>
      </c>
    </row>
    <row r="20">
      <c r="A20" s="4" t="inlineStr">
        <is>
          <t>Depreciation and amortization</t>
        </is>
      </c>
      <c r="B20" s="5" t="n">
        <v>10426</v>
      </c>
      <c r="C20" s="5" t="n">
        <v>10674</v>
      </c>
      <c r="D20" s="5" t="n">
        <v>31424</v>
      </c>
      <c r="E20" s="5" t="n">
        <v>31058</v>
      </c>
    </row>
    <row r="21">
      <c r="A21" s="4" t="inlineStr">
        <is>
          <t>Interest expense</t>
        </is>
      </c>
      <c r="B21" s="5" t="n">
        <v>6561</v>
      </c>
      <c r="C21" s="5" t="n">
        <v>8922</v>
      </c>
      <c r="D21" s="5" t="n">
        <v>21953</v>
      </c>
      <c r="E21" s="5" t="n">
        <v>25840</v>
      </c>
    </row>
    <row r="22">
      <c r="A22" s="4" t="inlineStr">
        <is>
          <t>Interest income</t>
        </is>
      </c>
      <c r="B22" s="5" t="n">
        <v>-499</v>
      </c>
      <c r="C22" s="5" t="n">
        <v>-429</v>
      </c>
      <c r="D22" s="5" t="n">
        <v>-1209</v>
      </c>
      <c r="E22" s="5" t="n">
        <v>-788</v>
      </c>
    </row>
    <row r="23">
      <c r="A23" s="4" t="inlineStr">
        <is>
          <t>Merger and other acquisition expenses</t>
        </is>
      </c>
      <c r="B23" s="5" t="n">
        <v>7</v>
      </c>
      <c r="C23" s="5" t="n">
        <v>805</v>
      </c>
      <c r="D23" s="5" t="n">
        <v>209</v>
      </c>
      <c r="E23" s="5" t="n">
        <v>1510</v>
      </c>
    </row>
    <row r="24">
      <c r="A24" s="4" t="inlineStr">
        <is>
          <t>(Gain) loss on foreign exchange</t>
        </is>
      </c>
      <c r="B24" s="5" t="n">
        <v>-432</v>
      </c>
      <c r="C24" s="5" t="n">
        <v>1648</v>
      </c>
      <c r="D24" s="5" t="n">
        <v>1639</v>
      </c>
      <c r="E24" s="5" t="n">
        <v>926</v>
      </c>
    </row>
    <row r="25">
      <c r="A25" s="4" t="inlineStr">
        <is>
          <t>Write-offs and impairments of certain lease intangibles and other assets</t>
        </is>
      </c>
      <c r="B25" s="5" t="n">
        <v>837</v>
      </c>
      <c r="C25" s="5" t="n">
        <v>0</v>
      </c>
      <c r="D25" s="5" t="n">
        <v>6549</v>
      </c>
      <c r="E25" s="5" t="n">
        <v>0</v>
      </c>
    </row>
    <row r="26">
      <c r="A26" s="4" t="inlineStr">
        <is>
          <t>Total expenses and other income</t>
        </is>
      </c>
      <c r="B26" s="5" t="n">
        <v>185052</v>
      </c>
      <c r="C26" s="5" t="n">
        <v>202015</v>
      </c>
      <c r="D26" s="5" t="n">
        <v>584556</v>
      </c>
      <c r="E26" s="5" t="n">
        <v>597990</v>
      </c>
    </row>
    <row r="27">
      <c r="A27" s="4" t="inlineStr">
        <is>
          <t>Income (loss) before income taxes</t>
        </is>
      </c>
      <c r="B27" s="5" t="n">
        <v>17686</v>
      </c>
      <c r="C27" s="5" t="n">
        <v>48964</v>
      </c>
      <c r="D27" s="5" t="n">
        <v>100592</v>
      </c>
      <c r="E27" s="5" t="n">
        <v>153093</v>
      </c>
    </row>
    <row r="28">
      <c r="A28" s="4" t="inlineStr">
        <is>
          <t>Loss on extinguishment of debt</t>
        </is>
      </c>
      <c r="B28" s="5" t="n">
        <v>11737</v>
      </c>
      <c r="C28" s="5" t="n">
        <v>0</v>
      </c>
      <c r="D28" s="5" t="n">
        <v>11737</v>
      </c>
      <c r="E28" s="5" t="n">
        <v>0</v>
      </c>
    </row>
    <row r="29">
      <c r="A29" s="4" t="inlineStr">
        <is>
          <t>U.S. Operations</t>
        </is>
      </c>
    </row>
    <row r="30">
      <c r="A30" s="3" t="inlineStr">
        <is>
          <t>Revenue:</t>
        </is>
      </c>
    </row>
    <row r="31">
      <c r="A31" s="4" t="inlineStr">
        <is>
          <t>Retail merchandise sales</t>
        </is>
      </c>
      <c r="B31" s="5" t="n">
        <v>151618</v>
      </c>
      <c r="C31" s="5" t="n">
        <v>168092</v>
      </c>
      <c r="D31" s="5" t="n">
        <v>556528</v>
      </c>
      <c r="E31" s="5" t="n">
        <v>523825</v>
      </c>
    </row>
    <row r="32">
      <c r="A32" s="4" t="inlineStr">
        <is>
          <t>Pawn loan fees</t>
        </is>
      </c>
      <c r="B32" s="5" t="n">
        <v>66180</v>
      </c>
      <c r="C32" s="5" t="n">
        <v>95125</v>
      </c>
      <c r="D32" s="5" t="n">
        <v>235937</v>
      </c>
      <c r="E32" s="5" t="n">
        <v>283127</v>
      </c>
    </row>
    <row r="33">
      <c r="A33" s="4" t="inlineStr">
        <is>
          <t>Wholesale scrap jewelry sales</t>
        </is>
      </c>
      <c r="B33" s="5" t="n">
        <v>12692</v>
      </c>
      <c r="C33" s="5" t="n">
        <v>18369</v>
      </c>
      <c r="D33" s="5" t="n">
        <v>37727</v>
      </c>
      <c r="E33" s="5" t="n">
        <v>56942</v>
      </c>
    </row>
    <row r="34">
      <c r="A34" s="4" t="inlineStr">
        <is>
          <t>Consumer loan and credit services fees</t>
        </is>
      </c>
      <c r="B34" s="5" t="n">
        <v>57</v>
      </c>
      <c r="C34" s="5" t="n">
        <v>2561</v>
      </c>
      <c r="D34" s="5" t="n">
        <v>2003</v>
      </c>
      <c r="E34" s="5" t="n">
        <v>18378</v>
      </c>
    </row>
    <row r="35">
      <c r="A35" s="4" t="inlineStr">
        <is>
          <t>Total revenue</t>
        </is>
      </c>
      <c r="B35" s="5" t="n">
        <v>230547</v>
      </c>
      <c r="C35" s="5" t="n">
        <v>284147</v>
      </c>
      <c r="D35" s="5" t="n">
        <v>832195</v>
      </c>
      <c r="E35" s="5" t="n">
        <v>882272</v>
      </c>
    </row>
    <row r="36">
      <c r="A36" s="3" t="inlineStr">
        <is>
          <t>Cost of revenue:</t>
        </is>
      </c>
    </row>
    <row r="37">
      <c r="A37" s="4" t="inlineStr">
        <is>
          <t>Cost of retail merchandise sold</t>
        </is>
      </c>
      <c r="B37" s="5" t="n">
        <v>84673</v>
      </c>
      <c r="C37" s="5" t="n">
        <v>103728</v>
      </c>
      <c r="D37" s="5" t="n">
        <v>325863</v>
      </c>
      <c r="E37" s="5" t="n">
        <v>326134</v>
      </c>
    </row>
    <row r="38">
      <c r="A38" s="4" t="inlineStr">
        <is>
          <t>Cost of wholesale scrap jewelry sold</t>
        </is>
      </c>
      <c r="B38" s="5" t="n">
        <v>10316</v>
      </c>
      <c r="C38" s="5" t="n">
        <v>16217</v>
      </c>
      <c r="D38" s="5" t="n">
        <v>32754</v>
      </c>
      <c r="E38" s="5" t="n">
        <v>52340</v>
      </c>
    </row>
    <row r="39">
      <c r="A39" s="4" t="inlineStr">
        <is>
          <t>Total cost of revenue</t>
        </is>
      </c>
      <c r="B39" s="5" t="n">
        <v>104</v>
      </c>
      <c r="C39" s="5" t="n">
        <v>223</v>
      </c>
      <c r="D39" s="5" t="n">
        <v>-480</v>
      </c>
      <c r="E39" s="5" t="n">
        <v>3829</v>
      </c>
    </row>
    <row r="40">
      <c r="A40" s="4" t="inlineStr">
        <is>
          <t>Total cost of revenue</t>
        </is>
      </c>
      <c r="B40" s="5" t="n">
        <v>95093</v>
      </c>
      <c r="C40" s="5" t="n">
        <v>120168</v>
      </c>
      <c r="D40" s="5" t="n">
        <v>358137</v>
      </c>
      <c r="E40" s="5" t="n">
        <v>382303</v>
      </c>
    </row>
    <row r="41">
      <c r="A41" s="4" t="inlineStr">
        <is>
          <t>Net revenue</t>
        </is>
      </c>
      <c r="B41" s="5" t="n">
        <v>135454</v>
      </c>
      <c r="C41" s="5" t="n">
        <v>163979</v>
      </c>
      <c r="D41" s="5" t="n">
        <v>474058</v>
      </c>
      <c r="E41" s="5" t="n">
        <v>499969</v>
      </c>
    </row>
    <row r="42">
      <c r="A42" s="3" t="inlineStr">
        <is>
          <t>Expenses and other income:</t>
        </is>
      </c>
    </row>
    <row r="43">
      <c r="A43" s="4" t="inlineStr">
        <is>
          <t>Store operating expenses</t>
        </is>
      </c>
      <c r="B43" s="5" t="n">
        <v>92678</v>
      </c>
      <c r="C43" s="5" t="n">
        <v>103315</v>
      </c>
      <c r="D43" s="5" t="n">
        <v>303686</v>
      </c>
      <c r="E43" s="5" t="n">
        <v>310208</v>
      </c>
    </row>
    <row r="44">
      <c r="A44" s="4" t="inlineStr">
        <is>
          <t>Administrative expenses</t>
        </is>
      </c>
      <c r="B44" s="5" t="n">
        <v>0</v>
      </c>
      <c r="C44" s="5" t="n">
        <v>0</v>
      </c>
      <c r="D44" s="5" t="n">
        <v>0</v>
      </c>
      <c r="E44" s="5" t="n">
        <v>0</v>
      </c>
    </row>
    <row r="45">
      <c r="A45" s="4" t="inlineStr">
        <is>
          <t>Depreciation and amortization</t>
        </is>
      </c>
      <c r="B45" s="5" t="n">
        <v>5390</v>
      </c>
      <c r="C45" s="5" t="n">
        <v>5213</v>
      </c>
      <c r="D45" s="5" t="n">
        <v>16352</v>
      </c>
      <c r="E45" s="5" t="n">
        <v>15527</v>
      </c>
    </row>
    <row r="46">
      <c r="A46" s="4" t="inlineStr">
        <is>
          <t>Interest expense</t>
        </is>
      </c>
      <c r="B46" s="5" t="n">
        <v>0</v>
      </c>
      <c r="C46" s="5" t="n">
        <v>0</v>
      </c>
      <c r="D46" s="5" t="n">
        <v>0</v>
      </c>
      <c r="E46" s="5" t="n">
        <v>0</v>
      </c>
    </row>
    <row r="47">
      <c r="A47" s="4" t="inlineStr">
        <is>
          <t>Interest income</t>
        </is>
      </c>
      <c r="B47" s="5" t="n">
        <v>0</v>
      </c>
      <c r="C47" s="5" t="n">
        <v>0</v>
      </c>
      <c r="D47" s="5" t="n">
        <v>0</v>
      </c>
      <c r="E47" s="5" t="n">
        <v>0</v>
      </c>
    </row>
    <row r="48">
      <c r="A48" s="4" t="inlineStr">
        <is>
          <t>Merger and other acquisition expenses</t>
        </is>
      </c>
      <c r="B48" s="5" t="n">
        <v>0</v>
      </c>
      <c r="C48" s="5" t="n">
        <v>0</v>
      </c>
      <c r="D48" s="5" t="n">
        <v>0</v>
      </c>
      <c r="E48" s="5" t="n">
        <v>0</v>
      </c>
    </row>
    <row r="49">
      <c r="A49" s="4" t="inlineStr">
        <is>
          <t>(Gain) loss on foreign exchange</t>
        </is>
      </c>
      <c r="B49" s="5" t="n">
        <v>0</v>
      </c>
      <c r="C49" s="5" t="n">
        <v>0</v>
      </c>
      <c r="D49" s="5" t="n">
        <v>0</v>
      </c>
      <c r="E49" s="5" t="n">
        <v>0</v>
      </c>
    </row>
    <row r="50">
      <c r="A50" s="4" t="inlineStr">
        <is>
          <t>Write-offs and impairments of certain lease intangibles and other assets</t>
        </is>
      </c>
      <c r="B50" s="5" t="n">
        <v>0</v>
      </c>
      <c r="D50" s="5" t="n">
        <v>0</v>
      </c>
    </row>
    <row r="51">
      <c r="A51" s="4" t="inlineStr">
        <is>
          <t>Total expenses and other income</t>
        </is>
      </c>
      <c r="B51" s="5" t="n">
        <v>98068</v>
      </c>
      <c r="C51" s="5" t="n">
        <v>108528</v>
      </c>
      <c r="D51" s="5" t="n">
        <v>320038</v>
      </c>
      <c r="E51" s="5" t="n">
        <v>325735</v>
      </c>
    </row>
    <row r="52">
      <c r="A52" s="4" t="inlineStr">
        <is>
          <t>Income (loss) before income taxes</t>
        </is>
      </c>
      <c r="B52" s="5" t="n">
        <v>37386</v>
      </c>
      <c r="C52" s="5" t="n">
        <v>55451</v>
      </c>
      <c r="D52" s="5" t="n">
        <v>154020</v>
      </c>
      <c r="E52" s="5" t="n">
        <v>174234</v>
      </c>
    </row>
    <row r="53">
      <c r="A53" s="4" t="inlineStr">
        <is>
          <t>Loss on extinguishment of debt</t>
        </is>
      </c>
      <c r="B53" s="5" t="n">
        <v>0</v>
      </c>
      <c r="D53" s="5" t="n">
        <v>0</v>
      </c>
    </row>
    <row r="54">
      <c r="A54" s="4" t="inlineStr">
        <is>
          <t>Latin America Operations</t>
        </is>
      </c>
    </row>
    <row r="55">
      <c r="A55" s="3" t="inlineStr">
        <is>
          <t>Revenue:</t>
        </is>
      </c>
    </row>
    <row r="56">
      <c r="A56" s="4" t="inlineStr">
        <is>
          <t>Retail merchandise sales</t>
        </is>
      </c>
      <c r="B56" s="5" t="n">
        <v>83364</v>
      </c>
      <c r="C56" s="5" t="n">
        <v>113266</v>
      </c>
      <c r="D56" s="5" t="n">
        <v>262483</v>
      </c>
      <c r="E56" s="5" t="n">
        <v>320528</v>
      </c>
    </row>
    <row r="57">
      <c r="A57" s="4" t="inlineStr">
        <is>
          <t>Pawn loan fees</t>
        </is>
      </c>
      <c r="B57" s="5" t="n">
        <v>33390</v>
      </c>
      <c r="C57" s="5" t="n">
        <v>47754</v>
      </c>
      <c r="D57" s="5" t="n">
        <v>107738</v>
      </c>
      <c r="E57" s="5" t="n">
        <v>137867</v>
      </c>
    </row>
    <row r="58">
      <c r="A58" s="4" t="inlineStr">
        <is>
          <t>Wholesale scrap jewelry sales</t>
        </is>
      </c>
      <c r="B58" s="5" t="n">
        <v>12589</v>
      </c>
      <c r="C58" s="5" t="n">
        <v>7292</v>
      </c>
      <c r="D58" s="5" t="n">
        <v>36710</v>
      </c>
      <c r="E58" s="5" t="n">
        <v>25410</v>
      </c>
    </row>
    <row r="59">
      <c r="A59" s="4" t="inlineStr">
        <is>
          <t>Consumer loan and credit services fees</t>
        </is>
      </c>
      <c r="B59" s="5" t="n">
        <v>0</v>
      </c>
      <c r="C59" s="5" t="n">
        <v>0</v>
      </c>
      <c r="D59" s="5" t="n">
        <v>0</v>
      </c>
      <c r="E59" s="5" t="n">
        <v>0</v>
      </c>
    </row>
    <row r="60">
      <c r="A60" s="4" t="inlineStr">
        <is>
          <t>Total revenue</t>
        </is>
      </c>
      <c r="B60" s="5" t="n">
        <v>129343</v>
      </c>
      <c r="C60" s="5" t="n">
        <v>168312</v>
      </c>
      <c r="D60" s="5" t="n">
        <v>406931</v>
      </c>
      <c r="E60" s="5" t="n">
        <v>483805</v>
      </c>
    </row>
    <row r="61">
      <c r="A61" s="3" t="inlineStr">
        <is>
          <t>Cost of revenue:</t>
        </is>
      </c>
    </row>
    <row r="62">
      <c r="A62" s="4" t="inlineStr">
        <is>
          <t>Cost of retail merchandise sold</t>
        </is>
      </c>
      <c r="B62" s="5" t="n">
        <v>52557</v>
      </c>
      <c r="C62" s="5" t="n">
        <v>74869</v>
      </c>
      <c r="D62" s="5" t="n">
        <v>167573</v>
      </c>
      <c r="E62" s="5" t="n">
        <v>208084</v>
      </c>
    </row>
    <row r="63">
      <c r="A63" s="4" t="inlineStr">
        <is>
          <t>Cost of wholesale scrap jewelry sold</t>
        </is>
      </c>
      <c r="B63" s="5" t="n">
        <v>9502</v>
      </c>
      <c r="C63" s="5" t="n">
        <v>6443</v>
      </c>
      <c r="D63" s="5" t="n">
        <v>28268</v>
      </c>
      <c r="E63" s="5" t="n">
        <v>24607</v>
      </c>
    </row>
    <row r="64">
      <c r="A64" s="4" t="inlineStr">
        <is>
          <t>Total cost of revenue</t>
        </is>
      </c>
      <c r="B64" s="5" t="n">
        <v>0</v>
      </c>
      <c r="C64" s="5" t="n">
        <v>0</v>
      </c>
      <c r="D64" s="5" t="n">
        <v>0</v>
      </c>
      <c r="E64" s="5" t="n">
        <v>0</v>
      </c>
    </row>
    <row r="65">
      <c r="A65" s="4" t="inlineStr">
        <is>
          <t>Total cost of revenue</t>
        </is>
      </c>
      <c r="B65" s="5" t="n">
        <v>62059</v>
      </c>
      <c r="C65" s="5" t="n">
        <v>81312</v>
      </c>
      <c r="D65" s="5" t="n">
        <v>195841</v>
      </c>
      <c r="E65" s="5" t="n">
        <v>232691</v>
      </c>
    </row>
    <row r="66">
      <c r="A66" s="4" t="inlineStr">
        <is>
          <t>Net revenue</t>
        </is>
      </c>
      <c r="B66" s="5" t="n">
        <v>67284</v>
      </c>
      <c r="C66" s="5" t="n">
        <v>87000</v>
      </c>
      <c r="D66" s="5" t="n">
        <v>211090</v>
      </c>
      <c r="E66" s="5" t="n">
        <v>251114</v>
      </c>
    </row>
    <row r="67">
      <c r="A67" s="3" t="inlineStr">
        <is>
          <t>Expenses and other income:</t>
        </is>
      </c>
    </row>
    <row r="68">
      <c r="A68" s="4" t="inlineStr">
        <is>
          <t>Store operating expenses</t>
        </is>
      </c>
      <c r="B68" s="5" t="n">
        <v>39383</v>
      </c>
      <c r="C68" s="5" t="n">
        <v>46504</v>
      </c>
      <c r="D68" s="5" t="n">
        <v>122926</v>
      </c>
      <c r="E68" s="5" t="n">
        <v>134810</v>
      </c>
    </row>
    <row r="69">
      <c r="A69" s="4" t="inlineStr">
        <is>
          <t>Administrative expenses</t>
        </is>
      </c>
      <c r="B69" s="5" t="n">
        <v>0</v>
      </c>
      <c r="C69" s="5" t="n">
        <v>0</v>
      </c>
      <c r="D69" s="5" t="n">
        <v>0</v>
      </c>
      <c r="E69" s="5" t="n">
        <v>0</v>
      </c>
    </row>
    <row r="70">
      <c r="A70" s="4" t="inlineStr">
        <is>
          <t>Depreciation and amortization</t>
        </is>
      </c>
      <c r="B70" s="5" t="n">
        <v>3903</v>
      </c>
      <c r="C70" s="5" t="n">
        <v>3795</v>
      </c>
      <c r="D70" s="5" t="n">
        <v>11568</v>
      </c>
      <c r="E70" s="5" t="n">
        <v>10679</v>
      </c>
    </row>
    <row r="71">
      <c r="A71" s="4" t="inlineStr">
        <is>
          <t>Interest expense</t>
        </is>
      </c>
      <c r="B71" s="5" t="n">
        <v>0</v>
      </c>
      <c r="C71" s="5" t="n">
        <v>0</v>
      </c>
      <c r="D71" s="5" t="n">
        <v>0</v>
      </c>
      <c r="E71" s="5" t="n">
        <v>0</v>
      </c>
    </row>
    <row r="72">
      <c r="A72" s="4" t="inlineStr">
        <is>
          <t>Interest income</t>
        </is>
      </c>
      <c r="B72" s="5" t="n">
        <v>0</v>
      </c>
      <c r="C72" s="5" t="n">
        <v>0</v>
      </c>
      <c r="D72" s="5" t="n">
        <v>0</v>
      </c>
      <c r="E72" s="5" t="n">
        <v>0</v>
      </c>
    </row>
    <row r="73">
      <c r="A73" s="4" t="inlineStr">
        <is>
          <t>Merger and other acquisition expenses</t>
        </is>
      </c>
      <c r="B73" s="5" t="n">
        <v>0</v>
      </c>
      <c r="C73" s="5" t="n">
        <v>0</v>
      </c>
      <c r="D73" s="5" t="n">
        <v>0</v>
      </c>
      <c r="E73" s="5" t="n">
        <v>0</v>
      </c>
    </row>
    <row r="74">
      <c r="A74" s="4" t="inlineStr">
        <is>
          <t>(Gain) loss on foreign exchange</t>
        </is>
      </c>
      <c r="B74" s="5" t="n">
        <v>0</v>
      </c>
      <c r="C74" s="5" t="n">
        <v>0</v>
      </c>
      <c r="D74" s="5" t="n">
        <v>0</v>
      </c>
      <c r="E74" s="5" t="n">
        <v>0</v>
      </c>
    </row>
    <row r="75">
      <c r="A75" s="4" t="inlineStr">
        <is>
          <t>Write-offs and impairments of certain lease intangibles and other assets</t>
        </is>
      </c>
      <c r="B75" s="5" t="n">
        <v>0</v>
      </c>
      <c r="D75" s="5" t="n">
        <v>0</v>
      </c>
    </row>
    <row r="76">
      <c r="A76" s="4" t="inlineStr">
        <is>
          <t>Total expenses and other income</t>
        </is>
      </c>
      <c r="B76" s="5" t="n">
        <v>43286</v>
      </c>
      <c r="C76" s="5" t="n">
        <v>50299</v>
      </c>
      <c r="D76" s="5" t="n">
        <v>134494</v>
      </c>
      <c r="E76" s="5" t="n">
        <v>145489</v>
      </c>
    </row>
    <row r="77">
      <c r="A77" s="4" t="inlineStr">
        <is>
          <t>Income (loss) before income taxes</t>
        </is>
      </c>
      <c r="B77" s="5" t="n">
        <v>23998</v>
      </c>
      <c r="C77" s="5" t="n">
        <v>36701</v>
      </c>
      <c r="D77" s="5" t="n">
        <v>76596</v>
      </c>
      <c r="E77" s="5" t="n">
        <v>105625</v>
      </c>
    </row>
    <row r="78">
      <c r="A78" s="4" t="inlineStr">
        <is>
          <t>Loss on extinguishment of debt</t>
        </is>
      </c>
      <c r="B78" s="5" t="n">
        <v>0</v>
      </c>
      <c r="D78" s="5" t="n">
        <v>0</v>
      </c>
    </row>
    <row r="79">
      <c r="A79" s="4" t="inlineStr">
        <is>
          <t>Corporate</t>
        </is>
      </c>
    </row>
    <row r="80">
      <c r="A80" s="3" t="inlineStr">
        <is>
          <t>Revenue:</t>
        </is>
      </c>
    </row>
    <row r="81">
      <c r="A81" s="4" t="inlineStr">
        <is>
          <t>Retail merchandise sales</t>
        </is>
      </c>
      <c r="B81" s="5" t="n">
        <v>0</v>
      </c>
      <c r="C81" s="5" t="n">
        <v>0</v>
      </c>
      <c r="D81" s="5" t="n">
        <v>0</v>
      </c>
      <c r="E81" s="5" t="n">
        <v>0</v>
      </c>
    </row>
    <row r="82">
      <c r="A82" s="4" t="inlineStr">
        <is>
          <t>Pawn loan fees</t>
        </is>
      </c>
      <c r="B82" s="5" t="n">
        <v>0</v>
      </c>
      <c r="C82" s="5" t="n">
        <v>0</v>
      </c>
      <c r="D82" s="5" t="n">
        <v>0</v>
      </c>
      <c r="E82" s="5" t="n">
        <v>0</v>
      </c>
    </row>
    <row r="83">
      <c r="A83" s="4" t="inlineStr">
        <is>
          <t>Wholesale scrap jewelry sales</t>
        </is>
      </c>
      <c r="B83" s="5" t="n">
        <v>0</v>
      </c>
      <c r="C83" s="5" t="n">
        <v>0</v>
      </c>
      <c r="D83" s="5" t="n">
        <v>0</v>
      </c>
      <c r="E83" s="5" t="n">
        <v>0</v>
      </c>
    </row>
    <row r="84">
      <c r="A84" s="4" t="inlineStr">
        <is>
          <t>Consumer loan and credit services fees</t>
        </is>
      </c>
      <c r="B84" s="5" t="n">
        <v>0</v>
      </c>
      <c r="C84" s="5" t="n">
        <v>0</v>
      </c>
      <c r="D84" s="5" t="n">
        <v>0</v>
      </c>
      <c r="E84" s="5" t="n">
        <v>0</v>
      </c>
    </row>
    <row r="85">
      <c r="A85" s="4" t="inlineStr">
        <is>
          <t>Total revenue</t>
        </is>
      </c>
      <c r="B85" s="5" t="n">
        <v>0</v>
      </c>
      <c r="C85" s="5" t="n">
        <v>0</v>
      </c>
      <c r="D85" s="5" t="n">
        <v>0</v>
      </c>
      <c r="E85" s="5" t="n">
        <v>0</v>
      </c>
    </row>
    <row r="86">
      <c r="A86" s="3" t="inlineStr">
        <is>
          <t>Cost of revenue:</t>
        </is>
      </c>
    </row>
    <row r="87">
      <c r="A87" s="4" t="inlineStr">
        <is>
          <t>Cost of retail merchandise sold</t>
        </is>
      </c>
      <c r="B87" s="5" t="n">
        <v>0</v>
      </c>
      <c r="C87" s="5" t="n">
        <v>0</v>
      </c>
      <c r="D87" s="5" t="n">
        <v>0</v>
      </c>
      <c r="E87" s="5" t="n">
        <v>0</v>
      </c>
    </row>
    <row r="88">
      <c r="A88" s="4" t="inlineStr">
        <is>
          <t>Cost of wholesale scrap jewelry sold</t>
        </is>
      </c>
      <c r="B88" s="5" t="n">
        <v>0</v>
      </c>
      <c r="C88" s="5" t="n">
        <v>0</v>
      </c>
      <c r="D88" s="5" t="n">
        <v>0</v>
      </c>
      <c r="E88" s="5" t="n">
        <v>0</v>
      </c>
    </row>
    <row r="89">
      <c r="A89" s="4" t="inlineStr">
        <is>
          <t>Total cost of revenue</t>
        </is>
      </c>
      <c r="B89" s="5" t="n">
        <v>0</v>
      </c>
      <c r="C89" s="5" t="n">
        <v>0</v>
      </c>
      <c r="D89" s="5" t="n">
        <v>0</v>
      </c>
      <c r="E89" s="5" t="n">
        <v>0</v>
      </c>
    </row>
    <row r="90">
      <c r="A90" s="4" t="inlineStr">
        <is>
          <t>Total cost of revenue</t>
        </is>
      </c>
      <c r="B90" s="5" t="n">
        <v>0</v>
      </c>
      <c r="C90" s="5" t="n">
        <v>0</v>
      </c>
      <c r="D90" s="5" t="n">
        <v>0</v>
      </c>
      <c r="E90" s="5" t="n">
        <v>0</v>
      </c>
    </row>
    <row r="91">
      <c r="A91" s="4" t="inlineStr">
        <is>
          <t>Net revenue</t>
        </is>
      </c>
      <c r="B91" s="5" t="n">
        <v>0</v>
      </c>
      <c r="C91" s="5" t="n">
        <v>0</v>
      </c>
      <c r="D91" s="5" t="n">
        <v>0</v>
      </c>
      <c r="E91" s="5" t="n">
        <v>0</v>
      </c>
    </row>
    <row r="92">
      <c r="A92" s="3" t="inlineStr">
        <is>
          <t>Expenses and other income:</t>
        </is>
      </c>
    </row>
    <row r="93">
      <c r="A93" s="4" t="inlineStr">
        <is>
          <t>Store operating expenses</t>
        </is>
      </c>
      <c r="B93" s="5" t="n">
        <v>0</v>
      </c>
      <c r="C93" s="5" t="n">
        <v>0</v>
      </c>
      <c r="D93" s="5" t="n">
        <v>0</v>
      </c>
      <c r="E93" s="5" t="n">
        <v>0</v>
      </c>
    </row>
    <row r="94">
      <c r="A94" s="4" t="inlineStr">
        <is>
          <t>Administrative expenses</t>
        </is>
      </c>
      <c r="B94" s="5" t="n">
        <v>24354</v>
      </c>
      <c r="C94" s="5" t="n">
        <v>30576</v>
      </c>
      <c r="D94" s="5" t="n">
        <v>85642</v>
      </c>
      <c r="E94" s="5" t="n">
        <v>94426</v>
      </c>
    </row>
    <row r="95">
      <c r="A95" s="4" t="inlineStr">
        <is>
          <t>Depreciation and amortization</t>
        </is>
      </c>
      <c r="B95" s="5" t="n">
        <v>1133</v>
      </c>
      <c r="C95" s="5" t="n">
        <v>1666</v>
      </c>
      <c r="D95" s="5" t="n">
        <v>3504</v>
      </c>
      <c r="E95" s="5" t="n">
        <v>4852</v>
      </c>
    </row>
    <row r="96">
      <c r="A96" s="4" t="inlineStr">
        <is>
          <t>Interest expense</t>
        </is>
      </c>
      <c r="B96" s="5" t="n">
        <v>6561</v>
      </c>
      <c r="C96" s="5" t="n">
        <v>8922</v>
      </c>
      <c r="D96" s="5" t="n">
        <v>21953</v>
      </c>
      <c r="E96" s="5" t="n">
        <v>25840</v>
      </c>
    </row>
    <row r="97">
      <c r="A97" s="4" t="inlineStr">
        <is>
          <t>Interest income</t>
        </is>
      </c>
      <c r="B97" s="5" t="n">
        <v>-499</v>
      </c>
      <c r="C97" s="5" t="n">
        <v>-429</v>
      </c>
      <c r="D97" s="5" t="n">
        <v>-1209</v>
      </c>
      <c r="E97" s="5" t="n">
        <v>-788</v>
      </c>
    </row>
    <row r="98">
      <c r="A98" s="4" t="inlineStr">
        <is>
          <t>Merger and other acquisition expenses</t>
        </is>
      </c>
      <c r="B98" s="5" t="n">
        <v>7</v>
      </c>
      <c r="C98" s="5" t="n">
        <v>805</v>
      </c>
      <c r="D98" s="5" t="n">
        <v>209</v>
      </c>
      <c r="E98" s="5" t="n">
        <v>1510</v>
      </c>
    </row>
    <row r="99">
      <c r="A99" s="4" t="inlineStr">
        <is>
          <t>(Gain) loss on foreign exchange</t>
        </is>
      </c>
      <c r="B99" s="5" t="n">
        <v>-432</v>
      </c>
      <c r="C99" s="5" t="n">
        <v>1648</v>
      </c>
      <c r="D99" s="5" t="n">
        <v>1639</v>
      </c>
      <c r="E99" s="5" t="n">
        <v>926</v>
      </c>
    </row>
    <row r="100">
      <c r="A100" s="4" t="inlineStr">
        <is>
          <t>Write-offs and impairments of certain lease intangibles and other assets</t>
        </is>
      </c>
      <c r="B100" s="5" t="n">
        <v>837</v>
      </c>
      <c r="D100" s="5" t="n">
        <v>6549</v>
      </c>
    </row>
    <row r="101">
      <c r="A101" s="4" t="inlineStr">
        <is>
          <t>Total expenses and other income</t>
        </is>
      </c>
      <c r="B101" s="5" t="n">
        <v>43698</v>
      </c>
      <c r="C101" s="5" t="n">
        <v>43188</v>
      </c>
      <c r="D101" s="5" t="n">
        <v>130024</v>
      </c>
      <c r="E101" s="5" t="n">
        <v>126766</v>
      </c>
    </row>
    <row r="102">
      <c r="A102" s="4" t="inlineStr">
        <is>
          <t>Income (loss) before income taxes</t>
        </is>
      </c>
      <c r="B102" s="5" t="n">
        <v>-43698</v>
      </c>
      <c r="C102" s="6" t="n">
        <v>-43188</v>
      </c>
      <c r="D102" s="5" t="n">
        <v>-130024</v>
      </c>
      <c r="E102" s="6" t="n">
        <v>-126766</v>
      </c>
    </row>
    <row r="103">
      <c r="A103" s="4" t="inlineStr">
        <is>
          <t>Loss on extinguishment of debt</t>
        </is>
      </c>
      <c r="B103" s="6" t="n">
        <v>11737</v>
      </c>
      <c r="D103" s="6" t="n">
        <v>117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5062</v>
      </c>
      <c r="C4" s="6" t="n">
        <v>34761</v>
      </c>
      <c r="D4" s="6" t="n">
        <v>73853</v>
      </c>
      <c r="E4" s="6" t="n">
        <v>110464</v>
      </c>
    </row>
    <row r="5">
      <c r="A5" s="3" t="inlineStr">
        <is>
          <t>Other comprehensive income:</t>
        </is>
      </c>
    </row>
    <row r="6">
      <c r="A6" s="4" t="inlineStr">
        <is>
          <t>Currency translation adjustment</t>
        </is>
      </c>
      <c r="B6" s="5" t="n">
        <v>7273</v>
      </c>
      <c r="C6" s="5" t="n">
        <v>-9584</v>
      </c>
      <c r="D6" s="5" t="n">
        <v>-67908</v>
      </c>
      <c r="E6" s="5" t="n">
        <v>-399</v>
      </c>
    </row>
    <row r="7">
      <c r="A7" s="4" t="inlineStr">
        <is>
          <t>Comprehensive income</t>
        </is>
      </c>
      <c r="B7" s="6" t="n">
        <v>22335</v>
      </c>
      <c r="C7" s="6" t="n">
        <v>25177</v>
      </c>
      <c r="D7" s="6" t="n">
        <v>5945</v>
      </c>
      <c r="E7" s="6" t="n">
        <v>1100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30"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Common Stock Held in Treasury</t>
        </is>
      </c>
    </row>
    <row r="2">
      <c r="A2" s="4" t="inlineStr">
        <is>
          <t>Balance at beginning of period (shares) at Dec. 31, 2018</t>
        </is>
      </c>
      <c r="C2" s="5" t="n">
        <v>49276</v>
      </c>
      <c r="G2" s="5" t="n">
        <v>5673</v>
      </c>
    </row>
    <row r="3">
      <c r="A3" s="4" t="inlineStr">
        <is>
          <t>Balance at beginning of period at Dec. 31, 2018</t>
        </is>
      </c>
      <c r="B3" s="6" t="n">
        <v>1318104</v>
      </c>
      <c r="C3" s="6" t="n">
        <v>493</v>
      </c>
      <c r="D3" s="6" t="n">
        <v>1224608</v>
      </c>
      <c r="E3" s="6" t="n">
        <v>606810</v>
      </c>
      <c r="F3" s="6" t="n">
        <v>-113117</v>
      </c>
      <c r="G3" s="6" t="n">
        <v>-400690</v>
      </c>
    </row>
    <row r="4">
      <c r="A4" s="3" t="inlineStr">
        <is>
          <t>Increase (Decrease) in Stockholders' Equity [Roll Forward]</t>
        </is>
      </c>
    </row>
    <row r="5">
      <c r="A5" s="4" t="inlineStr">
        <is>
          <t>Shares issued under share-based compensation plan</t>
        </is>
      </c>
      <c r="B5" s="5" t="n">
        <v>0</v>
      </c>
      <c r="D5" s="5" t="n">
        <v>-1441</v>
      </c>
      <c r="G5" s="6" t="n">
        <v>1441</v>
      </c>
    </row>
    <row r="6">
      <c r="A6" s="4" t="inlineStr">
        <is>
          <t>Shares issued under share-based compensation plan (shares)</t>
        </is>
      </c>
      <c r="G6" s="5" t="n">
        <v>-21</v>
      </c>
    </row>
    <row r="7">
      <c r="A7" s="4" t="inlineStr">
        <is>
          <t>Share-based compensation expense</t>
        </is>
      </c>
      <c r="B7" s="5" t="n">
        <v>2315</v>
      </c>
      <c r="D7" s="5" t="n">
        <v>2315</v>
      </c>
    </row>
    <row r="8">
      <c r="A8" s="4" t="inlineStr">
        <is>
          <t>Net income</t>
        </is>
      </c>
      <c r="B8" s="5" t="n">
        <v>42655</v>
      </c>
      <c r="E8" s="5" t="n">
        <v>42655</v>
      </c>
    </row>
    <row r="9">
      <c r="A9" s="4" t="inlineStr">
        <is>
          <t>Cash dividends</t>
        </is>
      </c>
      <c r="B9" s="5" t="n">
        <v>10891</v>
      </c>
      <c r="E9" s="5" t="n">
        <v>10891</v>
      </c>
    </row>
    <row r="10">
      <c r="A10" s="4" t="inlineStr">
        <is>
          <t>Currency translation adjustment</t>
        </is>
      </c>
      <c r="B10" s="5" t="n">
        <v>5423</v>
      </c>
      <c r="F10" s="5" t="n">
        <v>5423</v>
      </c>
    </row>
    <row r="11">
      <c r="A11" s="4" t="inlineStr">
        <is>
          <t>Purchases of treasury stock (shares)</t>
        </is>
      </c>
      <c r="G11" s="5" t="n">
        <v>343</v>
      </c>
    </row>
    <row r="12">
      <c r="A12" s="4" t="inlineStr">
        <is>
          <t>Purchases of treasury stock</t>
        </is>
      </c>
      <c r="B12" s="5" t="n">
        <v>-29190</v>
      </c>
      <c r="G12" s="6" t="n">
        <v>-29190</v>
      </c>
    </row>
    <row r="13">
      <c r="A13" s="4" t="inlineStr">
        <is>
          <t>Balance at end of period (shares) at Mar. 31, 2019</t>
        </is>
      </c>
      <c r="C13" s="5" t="n">
        <v>49276</v>
      </c>
      <c r="G13" s="5" t="n">
        <v>5995</v>
      </c>
    </row>
    <row r="14">
      <c r="A14" s="4" t="inlineStr">
        <is>
          <t>Balance at end of period at Mar. 31, 2019</t>
        </is>
      </c>
      <c r="B14" s="5" t="n">
        <v>1328416</v>
      </c>
      <c r="C14" s="6" t="n">
        <v>493</v>
      </c>
      <c r="D14" s="5" t="n">
        <v>1225482</v>
      </c>
      <c r="E14" s="5" t="n">
        <v>638574</v>
      </c>
      <c r="F14" s="5" t="n">
        <v>-107694</v>
      </c>
      <c r="G14" s="6" t="n">
        <v>-428439</v>
      </c>
    </row>
    <row r="15">
      <c r="A15" s="4" t="inlineStr">
        <is>
          <t>Balance at beginning of period (shares) at Dec. 31, 2018</t>
        </is>
      </c>
      <c r="C15" s="5" t="n">
        <v>49276</v>
      </c>
      <c r="G15" s="5" t="n">
        <v>5673</v>
      </c>
    </row>
    <row r="16">
      <c r="A16" s="4" t="inlineStr">
        <is>
          <t>Balance at beginning of period at Dec. 31, 2018</t>
        </is>
      </c>
      <c r="B16" s="5" t="n">
        <v>1318104</v>
      </c>
      <c r="C16" s="6" t="n">
        <v>493</v>
      </c>
      <c r="D16" s="5" t="n">
        <v>1224608</v>
      </c>
      <c r="E16" s="5" t="n">
        <v>606810</v>
      </c>
      <c r="F16" s="5" t="n">
        <v>-113117</v>
      </c>
      <c r="G16" s="6" t="n">
        <v>-400690</v>
      </c>
    </row>
    <row r="17">
      <c r="A17" s="3" t="inlineStr">
        <is>
          <t>Increase (Decrease) in Stockholders' Equity [Roll Forward]</t>
        </is>
      </c>
    </row>
    <row r="18">
      <c r="A18" s="4" t="inlineStr">
        <is>
          <t>Net income</t>
        </is>
      </c>
      <c r="B18" s="5" t="n">
        <v>110464</v>
      </c>
    </row>
    <row r="19">
      <c r="A19" s="4" t="inlineStr">
        <is>
          <t>Balance at end of period (shares) at Sep. 30, 2019</t>
        </is>
      </c>
      <c r="C19" s="5" t="n">
        <v>49276</v>
      </c>
      <c r="G19" s="5" t="n">
        <v>6393</v>
      </c>
    </row>
    <row r="20">
      <c r="A20" s="4" t="inlineStr">
        <is>
          <t>Balance at end of period at Sep. 30, 2019</t>
        </is>
      </c>
      <c r="B20" s="5" t="n">
        <v>1336176</v>
      </c>
      <c r="C20" s="6" t="n">
        <v>493</v>
      </c>
      <c r="D20" s="5" t="n">
        <v>1229793</v>
      </c>
      <c r="E20" s="5" t="n">
        <v>684865</v>
      </c>
      <c r="F20" s="5" t="n">
        <v>-113516</v>
      </c>
      <c r="G20" s="6" t="n">
        <v>-465459</v>
      </c>
    </row>
    <row r="21">
      <c r="A21" s="4" t="inlineStr">
        <is>
          <t>Balance at beginning of period (shares) at Mar. 31, 2019</t>
        </is>
      </c>
      <c r="C21" s="5" t="n">
        <v>49276</v>
      </c>
      <c r="G21" s="5" t="n">
        <v>5995</v>
      </c>
    </row>
    <row r="22">
      <c r="A22" s="4" t="inlineStr">
        <is>
          <t>Balance at beginning of period at Mar. 31, 2019</t>
        </is>
      </c>
      <c r="B22" s="5" t="n">
        <v>1328416</v>
      </c>
      <c r="C22" s="6" t="n">
        <v>493</v>
      </c>
      <c r="D22" s="5" t="n">
        <v>1225482</v>
      </c>
      <c r="E22" s="5" t="n">
        <v>638574</v>
      </c>
      <c r="F22" s="5" t="n">
        <v>-107694</v>
      </c>
      <c r="G22" s="6" t="n">
        <v>-428439</v>
      </c>
    </row>
    <row r="23">
      <c r="A23" s="3" t="inlineStr">
        <is>
          <t>Increase (Decrease) in Stockholders' Equity [Roll Forward]</t>
        </is>
      </c>
    </row>
    <row r="24">
      <c r="A24" s="4" t="inlineStr">
        <is>
          <t>Exercise of stock options (in shares)</t>
        </is>
      </c>
      <c r="G24" s="5" t="n">
        <v>-10</v>
      </c>
    </row>
    <row r="25">
      <c r="A25" s="4" t="inlineStr">
        <is>
          <t>Exercise of stock options</t>
        </is>
      </c>
      <c r="B25" s="5" t="n">
        <v>400</v>
      </c>
      <c r="D25" s="5" t="n">
        <v>-319</v>
      </c>
      <c r="G25" s="6" t="n">
        <v>719</v>
      </c>
    </row>
    <row r="26">
      <c r="A26" s="4" t="inlineStr">
        <is>
          <t>Share-based compensation expense</t>
        </is>
      </c>
      <c r="B26" s="5" t="n">
        <v>2315</v>
      </c>
      <c r="D26" s="5" t="n">
        <v>2315</v>
      </c>
    </row>
    <row r="27">
      <c r="A27" s="4" t="inlineStr">
        <is>
          <t>Net income</t>
        </is>
      </c>
      <c r="B27" s="5" t="n">
        <v>33048</v>
      </c>
      <c r="E27" s="5" t="n">
        <v>33048</v>
      </c>
    </row>
    <row r="28">
      <c r="A28" s="4" t="inlineStr">
        <is>
          <t>Cash dividends</t>
        </is>
      </c>
      <c r="B28" s="5" t="n">
        <v>10777</v>
      </c>
      <c r="E28" s="5" t="n">
        <v>10777</v>
      </c>
    </row>
    <row r="29">
      <c r="A29" s="4" t="inlineStr">
        <is>
          <t>Currency translation adjustment</t>
        </is>
      </c>
      <c r="B29" s="5" t="n">
        <v>3762</v>
      </c>
      <c r="F29" s="5" t="n">
        <v>3762</v>
      </c>
    </row>
    <row r="30">
      <c r="A30" s="4" t="inlineStr">
        <is>
          <t>Purchases of treasury stock (shares)</t>
        </is>
      </c>
      <c r="G30" s="5" t="n">
        <v>328</v>
      </c>
    </row>
    <row r="31">
      <c r="A31" s="4" t="inlineStr">
        <is>
          <t>Purchases of treasury stock</t>
        </is>
      </c>
      <c r="B31" s="5" t="n">
        <v>-30222</v>
      </c>
      <c r="G31" s="6" t="n">
        <v>-30222</v>
      </c>
    </row>
    <row r="32">
      <c r="A32" s="4" t="inlineStr">
        <is>
          <t>Balance at end of period (shares) at Jun. 30, 2019</t>
        </is>
      </c>
      <c r="C32" s="5" t="n">
        <v>49276</v>
      </c>
      <c r="G32" s="5" t="n">
        <v>6313</v>
      </c>
    </row>
    <row r="33">
      <c r="A33" s="4" t="inlineStr">
        <is>
          <t>Balance at end of period at Jun. 30, 2019</t>
        </is>
      </c>
      <c r="B33" s="5" t="n">
        <v>1326942</v>
      </c>
      <c r="C33" s="6" t="n">
        <v>493</v>
      </c>
      <c r="D33" s="5" t="n">
        <v>1227478</v>
      </c>
      <c r="E33" s="5" t="n">
        <v>660845</v>
      </c>
      <c r="F33" s="5" t="n">
        <v>-103932</v>
      </c>
      <c r="G33" s="6" t="n">
        <v>-457942</v>
      </c>
    </row>
    <row r="34">
      <c r="A34" s="3" t="inlineStr">
        <is>
          <t>Increase (Decrease) in Stockholders' Equity [Roll Forward]</t>
        </is>
      </c>
    </row>
    <row r="35">
      <c r="A35" s="4" t="inlineStr">
        <is>
          <t>Share-based compensation expense</t>
        </is>
      </c>
      <c r="B35" s="5" t="n">
        <v>2315</v>
      </c>
      <c r="D35" s="5" t="n">
        <v>2315</v>
      </c>
    </row>
    <row r="36">
      <c r="A36" s="4" t="inlineStr">
        <is>
          <t>Net income</t>
        </is>
      </c>
      <c r="B36" s="5" t="n">
        <v>34761</v>
      </c>
      <c r="E36" s="5" t="n">
        <v>34761</v>
      </c>
    </row>
    <row r="37">
      <c r="A37" s="4" t="inlineStr">
        <is>
          <t>Cash dividends</t>
        </is>
      </c>
      <c r="B37" s="5" t="n">
        <v>10741</v>
      </c>
      <c r="E37" s="5" t="n">
        <v>10741</v>
      </c>
      <c r="F37" s="5" t="n">
        <v>-9584</v>
      </c>
    </row>
    <row r="38">
      <c r="A38" s="4" t="inlineStr">
        <is>
          <t>Currency translation adjustment</t>
        </is>
      </c>
      <c r="B38" s="5" t="n">
        <v>-9584</v>
      </c>
    </row>
    <row r="39">
      <c r="A39" s="4" t="inlineStr">
        <is>
          <t>Purchases of treasury stock (shares)</t>
        </is>
      </c>
      <c r="G39" s="5" t="n">
        <v>80</v>
      </c>
    </row>
    <row r="40">
      <c r="A40" s="4" t="inlineStr">
        <is>
          <t>Purchases of treasury stock</t>
        </is>
      </c>
      <c r="B40" s="5" t="n">
        <v>-7517</v>
      </c>
      <c r="G40" s="6" t="n">
        <v>-7517</v>
      </c>
    </row>
    <row r="41">
      <c r="A41" s="4" t="inlineStr">
        <is>
          <t>Balance at end of period (shares) at Sep. 30, 2019</t>
        </is>
      </c>
      <c r="C41" s="5" t="n">
        <v>49276</v>
      </c>
      <c r="G41" s="5" t="n">
        <v>6393</v>
      </c>
    </row>
    <row r="42">
      <c r="A42" s="4" t="inlineStr">
        <is>
          <t>Balance at end of period at Sep. 30, 2019</t>
        </is>
      </c>
      <c r="B42" s="5" t="n">
        <v>1336176</v>
      </c>
      <c r="C42" s="6" t="n">
        <v>493</v>
      </c>
      <c r="D42" s="5" t="n">
        <v>1229793</v>
      </c>
      <c r="E42" s="5" t="n">
        <v>684865</v>
      </c>
      <c r="F42" s="5" t="n">
        <v>-113516</v>
      </c>
      <c r="G42" s="6" t="n">
        <v>-465459</v>
      </c>
    </row>
    <row r="43">
      <c r="A43" s="4" t="inlineStr">
        <is>
          <t>Balance at beginning of period (shares) at Dec. 31, 2019</t>
        </is>
      </c>
      <c r="C43" s="5" t="n">
        <v>49276</v>
      </c>
      <c r="G43" s="5" t="n">
        <v>6947</v>
      </c>
    </row>
    <row r="44">
      <c r="A44" s="4" t="inlineStr">
        <is>
          <t>Balance at beginning of period at Dec. 31, 2019</t>
        </is>
      </c>
      <c r="B44" s="5" t="n">
        <v>1350035</v>
      </c>
      <c r="C44" s="6" t="n">
        <v>493</v>
      </c>
      <c r="D44" s="5" t="n">
        <v>1231528</v>
      </c>
      <c r="E44" s="5" t="n">
        <v>727476</v>
      </c>
      <c r="F44" s="5" t="n">
        <v>-96969</v>
      </c>
      <c r="G44" s="6" t="n">
        <v>-512493</v>
      </c>
    </row>
    <row r="45">
      <c r="A45" s="3" t="inlineStr">
        <is>
          <t>Increase (Decrease) in Stockholders' Equity [Roll Forward]</t>
        </is>
      </c>
    </row>
    <row r="46">
      <c r="A46" s="4" t="inlineStr">
        <is>
          <t>Shares issued under share-based compensation plan</t>
        </is>
      </c>
      <c r="B46" s="5" t="n">
        <v>-3327</v>
      </c>
      <c r="D46" s="5" t="n">
        <v>-10266</v>
      </c>
      <c r="G46" s="6" t="n">
        <v>6939</v>
      </c>
    </row>
    <row r="47">
      <c r="A47" s="4" t="inlineStr">
        <is>
          <t>Shares issued under share-based compensation plan (shares)</t>
        </is>
      </c>
      <c r="G47" s="5" t="n">
        <v>-93</v>
      </c>
    </row>
    <row r="48">
      <c r="A48" s="4" t="inlineStr">
        <is>
          <t>Share-based compensation expense</t>
        </is>
      </c>
      <c r="B48" s="5" t="n">
        <v>2851</v>
      </c>
      <c r="D48" s="5" t="n">
        <v>2851</v>
      </c>
    </row>
    <row r="49">
      <c r="A49" s="4" t="inlineStr">
        <is>
          <t>Net income</t>
        </is>
      </c>
      <c r="B49" s="5" t="n">
        <v>32918</v>
      </c>
      <c r="E49" s="5" t="n">
        <v>32918</v>
      </c>
    </row>
    <row r="50">
      <c r="A50" s="4" t="inlineStr">
        <is>
          <t>Cash dividends</t>
        </is>
      </c>
      <c r="B50" s="5" t="n">
        <v>11268</v>
      </c>
      <c r="E50" s="5" t="n">
        <v>11268</v>
      </c>
    </row>
    <row r="51">
      <c r="A51" s="4" t="inlineStr">
        <is>
          <t>Currency translation adjustment</t>
        </is>
      </c>
      <c r="B51" s="5" t="n">
        <v>-83503</v>
      </c>
      <c r="F51" s="5" t="n">
        <v>-83503</v>
      </c>
    </row>
    <row r="52">
      <c r="A52" s="4" t="inlineStr">
        <is>
          <t>Purchases of treasury stock (shares)</t>
        </is>
      </c>
      <c r="G52" s="5" t="n">
        <v>981</v>
      </c>
    </row>
    <row r="53">
      <c r="A53" s="4" t="inlineStr">
        <is>
          <t>Purchases of treasury stock</t>
        </is>
      </c>
      <c r="B53" s="5" t="n">
        <v>-80331</v>
      </c>
      <c r="G53" s="6" t="n">
        <v>-80331</v>
      </c>
    </row>
    <row r="54">
      <c r="A54" s="4" t="inlineStr">
        <is>
          <t>Balance at end of period (shares) at Mar. 31, 2020</t>
        </is>
      </c>
      <c r="C54" s="5" t="n">
        <v>49276</v>
      </c>
      <c r="G54" s="5" t="n">
        <v>7835</v>
      </c>
    </row>
    <row r="55">
      <c r="A55" s="4" t="inlineStr">
        <is>
          <t>Balance at end of period at Mar. 31, 2020</t>
        </is>
      </c>
      <c r="B55" s="5" t="n">
        <v>1207375</v>
      </c>
      <c r="C55" s="6" t="n">
        <v>493</v>
      </c>
      <c r="D55" s="5" t="n">
        <v>1224113</v>
      </c>
      <c r="E55" s="5" t="n">
        <v>749126</v>
      </c>
      <c r="F55" s="5" t="n">
        <v>-180472</v>
      </c>
      <c r="G55" s="6" t="n">
        <v>-585885</v>
      </c>
    </row>
    <row r="56">
      <c r="A56" s="4" t="inlineStr">
        <is>
          <t>Balance at beginning of period (shares) at Dec. 31, 2019</t>
        </is>
      </c>
      <c r="C56" s="5" t="n">
        <v>49276</v>
      </c>
      <c r="G56" s="5" t="n">
        <v>6947</v>
      </c>
    </row>
    <row r="57">
      <c r="A57" s="4" t="inlineStr">
        <is>
          <t>Balance at beginning of period at Dec. 31, 2019</t>
        </is>
      </c>
      <c r="B57" s="5" t="n">
        <v>1350035</v>
      </c>
      <c r="C57" s="6" t="n">
        <v>493</v>
      </c>
      <c r="D57" s="5" t="n">
        <v>1231528</v>
      </c>
      <c r="E57" s="5" t="n">
        <v>727476</v>
      </c>
      <c r="F57" s="5" t="n">
        <v>-96969</v>
      </c>
      <c r="G57" s="6" t="n">
        <v>-512493</v>
      </c>
    </row>
    <row r="58">
      <c r="A58" s="3" t="inlineStr">
        <is>
          <t>Increase (Decrease) in Stockholders' Equity [Roll Forward]</t>
        </is>
      </c>
    </row>
    <row r="59">
      <c r="A59" s="4" t="inlineStr">
        <is>
          <t>Net income</t>
        </is>
      </c>
      <c r="B59" s="5" t="n">
        <v>73853</v>
      </c>
    </row>
    <row r="60">
      <c r="A60" s="4" t="inlineStr">
        <is>
          <t>Balance at end of period (shares) at Sep. 30, 2020</t>
        </is>
      </c>
      <c r="C60" s="5" t="n">
        <v>49276</v>
      </c>
      <c r="G60" s="5" t="n">
        <v>7835</v>
      </c>
    </row>
    <row r="61">
      <c r="A61" s="4" t="inlineStr">
        <is>
          <t>Balance at end of period at Sep. 30, 2020</t>
        </is>
      </c>
      <c r="B61" s="5" t="n">
        <v>1243926</v>
      </c>
      <c r="C61" s="6" t="n">
        <v>493</v>
      </c>
      <c r="D61" s="5" t="n">
        <v>1226512</v>
      </c>
      <c r="E61" s="5" t="n">
        <v>767683</v>
      </c>
      <c r="F61" s="5" t="n">
        <v>-164877</v>
      </c>
      <c r="G61" s="6" t="n">
        <v>-585885</v>
      </c>
    </row>
    <row r="62">
      <c r="A62" s="4" t="inlineStr">
        <is>
          <t>Balance at beginning of period (shares) at Mar. 31, 2020</t>
        </is>
      </c>
      <c r="C62" s="5" t="n">
        <v>49276</v>
      </c>
      <c r="G62" s="5" t="n">
        <v>7835</v>
      </c>
    </row>
    <row r="63">
      <c r="A63" s="4" t="inlineStr">
        <is>
          <t>Balance at beginning of period at Mar. 31, 2020</t>
        </is>
      </c>
      <c r="B63" s="5" t="n">
        <v>1207375</v>
      </c>
      <c r="C63" s="6" t="n">
        <v>493</v>
      </c>
      <c r="D63" s="5" t="n">
        <v>1224113</v>
      </c>
      <c r="E63" s="5" t="n">
        <v>749126</v>
      </c>
      <c r="F63" s="5" t="n">
        <v>-180472</v>
      </c>
      <c r="G63" s="6" t="n">
        <v>-585885</v>
      </c>
    </row>
    <row r="64">
      <c r="A64" s="3" t="inlineStr">
        <is>
          <t>Increase (Decrease) in Stockholders' Equity [Roll Forward]</t>
        </is>
      </c>
    </row>
    <row r="65">
      <c r="A65" s="4" t="inlineStr">
        <is>
          <t>Share-based compensation expense</t>
        </is>
      </c>
      <c r="B65" s="5" t="n">
        <v>2399</v>
      </c>
      <c r="D65" s="5" t="n">
        <v>2399</v>
      </c>
    </row>
    <row r="66">
      <c r="A66" s="4" t="inlineStr">
        <is>
          <t>Net income</t>
        </is>
      </c>
      <c r="B66" s="5" t="n">
        <v>25873</v>
      </c>
      <c r="E66" s="5" t="n">
        <v>25873</v>
      </c>
    </row>
    <row r="67">
      <c r="A67" s="4" t="inlineStr">
        <is>
          <t>Cash dividends</t>
        </is>
      </c>
      <c r="B67" s="5" t="n">
        <v>11189</v>
      </c>
      <c r="E67" s="5" t="n">
        <v>11189</v>
      </c>
    </row>
    <row r="68">
      <c r="A68" s="4" t="inlineStr">
        <is>
          <t>Currency translation adjustment</t>
        </is>
      </c>
      <c r="B68" s="5" t="n">
        <v>8322</v>
      </c>
      <c r="F68" s="5" t="n">
        <v>8322</v>
      </c>
    </row>
    <row r="69">
      <c r="A69" s="4" t="inlineStr">
        <is>
          <t>Balance at end of period (shares) at Jun. 30, 2020</t>
        </is>
      </c>
      <c r="C69" s="5" t="n">
        <v>49276</v>
      </c>
      <c r="G69" s="5" t="n">
        <v>7835</v>
      </c>
    </row>
    <row r="70">
      <c r="A70" s="4" t="inlineStr">
        <is>
          <t>Balance at end of period at Jun. 30, 2020</t>
        </is>
      </c>
      <c r="B70" s="5" t="n">
        <v>1232780</v>
      </c>
      <c r="C70" s="6" t="n">
        <v>493</v>
      </c>
      <c r="D70" s="5" t="n">
        <v>1226512</v>
      </c>
      <c r="E70" s="5" t="n">
        <v>763810</v>
      </c>
      <c r="F70" s="5" t="n">
        <v>-172150</v>
      </c>
      <c r="G70" s="6" t="n">
        <v>-585885</v>
      </c>
    </row>
    <row r="71">
      <c r="A71" s="3" t="inlineStr">
        <is>
          <t>Increase (Decrease) in Stockholders' Equity [Roll Forward]</t>
        </is>
      </c>
    </row>
    <row r="72">
      <c r="A72" s="4" t="inlineStr">
        <is>
          <t>Net income</t>
        </is>
      </c>
      <c r="B72" s="5" t="n">
        <v>15062</v>
      </c>
      <c r="E72" s="5" t="n">
        <v>15062</v>
      </c>
    </row>
    <row r="73">
      <c r="A73" s="4" t="inlineStr">
        <is>
          <t>Cash dividends</t>
        </is>
      </c>
      <c r="B73" s="5" t="n">
        <v>11189</v>
      </c>
      <c r="E73" s="5" t="n">
        <v>11189</v>
      </c>
    </row>
    <row r="74">
      <c r="A74" s="4" t="inlineStr">
        <is>
          <t>Currency translation adjustment</t>
        </is>
      </c>
      <c r="B74" s="5" t="n">
        <v>7273</v>
      </c>
      <c r="F74" s="5" t="n">
        <v>7273</v>
      </c>
    </row>
    <row r="75">
      <c r="A75" s="4" t="inlineStr">
        <is>
          <t>Balance at end of period (shares) at Sep. 30, 2020</t>
        </is>
      </c>
      <c r="C75" s="5" t="n">
        <v>49276</v>
      </c>
      <c r="G75" s="5" t="n">
        <v>7835</v>
      </c>
    </row>
    <row r="76">
      <c r="A76" s="4" t="inlineStr">
        <is>
          <t>Balance at end of period at Sep. 30, 2020</t>
        </is>
      </c>
      <c r="B76" s="6" t="n">
        <v>1243926</v>
      </c>
      <c r="C76" s="6" t="n">
        <v>493</v>
      </c>
      <c r="D76" s="6" t="n">
        <v>1226512</v>
      </c>
      <c r="E76" s="6" t="n">
        <v>767683</v>
      </c>
      <c r="F76" s="6" t="n">
        <v>-164877</v>
      </c>
      <c r="G76" s="6" t="n">
        <v>-5858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 - $ / shares shares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Shares withheld for tax withholding obligation (in shares)</t>
        </is>
      </c>
      <c r="D4" s="5" t="n">
        <v>46</v>
      </c>
    </row>
    <row r="5">
      <c r="A5" s="4" t="inlineStr">
        <is>
          <t>Dividends (USD per share)</t>
        </is>
      </c>
      <c r="B5" s="7" t="n">
        <v>0.27</v>
      </c>
      <c r="C5" s="7" t="n">
        <v>0.27</v>
      </c>
      <c r="D5" s="7" t="n">
        <v>0.27</v>
      </c>
      <c r="E5" s="7" t="n">
        <v>0.25</v>
      </c>
      <c r="F5" s="7" t="n">
        <v>0.25</v>
      </c>
      <c r="G5" s="7" t="n">
        <v>0.25</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0</t>
        </is>
      </c>
      <c r="D2" s="2" t="inlineStr">
        <is>
          <t>Sep. 30, 2019</t>
        </is>
      </c>
    </row>
    <row r="3">
      <c r="A3" s="3" t="inlineStr">
        <is>
          <t>Cash flow from operating activities:</t>
        </is>
      </c>
    </row>
    <row r="4">
      <c r="A4" s="4" t="inlineStr">
        <is>
          <t>Net income</t>
        </is>
      </c>
      <c r="C4" s="6" t="n">
        <v>73853</v>
      </c>
      <c r="D4" s="6" t="n">
        <v>110464</v>
      </c>
    </row>
    <row r="5">
      <c r="A5" s="3" t="inlineStr">
        <is>
          <t>Adjustments to reconcile net income to net cash flow provided by operating activities:</t>
        </is>
      </c>
    </row>
    <row r="6">
      <c r="A6" s="4" t="inlineStr">
        <is>
          <t>Non-cash portion of consumer loan credit loss provision</t>
        </is>
      </c>
      <c r="C6" s="5" t="n">
        <v>-829</v>
      </c>
      <c r="D6" s="5" t="n">
        <v>2351</v>
      </c>
    </row>
    <row r="7">
      <c r="A7" s="4" t="inlineStr">
        <is>
          <t>Share-based compensation expense</t>
        </is>
      </c>
      <c r="C7" s="5" t="n">
        <v>5250</v>
      </c>
      <c r="D7" s="5" t="n">
        <v>6945</v>
      </c>
    </row>
    <row r="8">
      <c r="A8" s="4" t="inlineStr">
        <is>
          <t>Depreciation and amortization expense</t>
        </is>
      </c>
      <c r="C8" s="5" t="n">
        <v>31424</v>
      </c>
      <c r="D8" s="5" t="n">
        <v>31058</v>
      </c>
    </row>
    <row r="9">
      <c r="A9" s="4" t="inlineStr">
        <is>
          <t>Amortization of debt issuance costs</t>
        </is>
      </c>
      <c r="C9" s="5" t="n">
        <v>1219</v>
      </c>
      <c r="D9" s="5" t="n">
        <v>1429</v>
      </c>
    </row>
    <row r="10">
      <c r="A10" s="4" t="inlineStr">
        <is>
          <t>Loss on extinguishment of debt</t>
        </is>
      </c>
      <c r="C10" s="5" t="n">
        <v>11737</v>
      </c>
      <c r="D10" s="5" t="n">
        <v>0</v>
      </c>
    </row>
    <row r="11">
      <c r="A11" s="4" t="inlineStr">
        <is>
          <t>Write-offs and impairments of certain lease intangibles and other assets</t>
        </is>
      </c>
      <c r="C11" s="5" t="n">
        <v>6549</v>
      </c>
      <c r="D11" s="5" t="n">
        <v>0</v>
      </c>
    </row>
    <row r="12">
      <c r="A12" s="4" t="inlineStr">
        <is>
          <t>Deferred income taxes, net</t>
        </is>
      </c>
      <c r="C12" s="5" t="n">
        <v>11401</v>
      </c>
      <c r="D12" s="5" t="n">
        <v>7451</v>
      </c>
    </row>
    <row r="13">
      <c r="A13" s="3" t="inlineStr">
        <is>
          <t>Changes in operating assets and liabilities, net of business combinations:</t>
        </is>
      </c>
    </row>
    <row r="14">
      <c r="A14" s="4" t="inlineStr">
        <is>
          <t>Fees and service charges receivable</t>
        </is>
      </c>
      <c r="C14" s="5" t="n">
        <v>8291</v>
      </c>
      <c r="D14" s="5" t="n">
        <v>-2475</v>
      </c>
    </row>
    <row r="15">
      <c r="A15" s="4" t="inlineStr">
        <is>
          <t>Inventories purchased directly from customers, wholesalers or manufacturers</t>
        </is>
      </c>
      <c r="C15" s="5" t="n">
        <v>26628</v>
      </c>
      <c r="D15" s="5" t="n">
        <v>-358</v>
      </c>
    </row>
    <row r="16">
      <c r="A16" s="4" t="inlineStr">
        <is>
          <t>Prepaid expenses and other assets</t>
        </is>
      </c>
      <c r="C16" s="5" t="n">
        <v>75</v>
      </c>
      <c r="D16" s="5" t="n">
        <v>576</v>
      </c>
    </row>
    <row r="17">
      <c r="A17" s="4" t="inlineStr">
        <is>
          <t>Accounts payable, accrued liabilities and other liabilities</t>
        </is>
      </c>
      <c r="C17" s="5" t="n">
        <v>12971</v>
      </c>
      <c r="D17" s="5" t="n">
        <v>7020</v>
      </c>
    </row>
    <row r="18">
      <c r="A18" s="4" t="inlineStr">
        <is>
          <t>Income taxes</t>
        </is>
      </c>
      <c r="C18" s="5" t="n">
        <v>-11203</v>
      </c>
      <c r="D18" s="5" t="n">
        <v>-637</v>
      </c>
    </row>
    <row r="19">
      <c r="A19" s="4" t="inlineStr">
        <is>
          <t>Net cash flow provided by operating activities</t>
        </is>
      </c>
      <c r="C19" s="5" t="n">
        <v>177366</v>
      </c>
      <c r="D19" s="5" t="n">
        <v>163824</v>
      </c>
    </row>
    <row r="20">
      <c r="A20" s="3" t="inlineStr">
        <is>
          <t>Cash flow from investing activities:</t>
        </is>
      </c>
    </row>
    <row r="21">
      <c r="A21" s="4" t="inlineStr">
        <is>
          <t>Loan receivables, net</t>
        </is>
      </c>
      <c r="B21" s="4" t="inlineStr">
        <is>
          <t>[1]</t>
        </is>
      </c>
      <c r="C21" s="5" t="n">
        <v>145930</v>
      </c>
      <c r="D21" s="5" t="n">
        <v>-2998</v>
      </c>
    </row>
    <row r="22">
      <c r="A22" s="4" t="inlineStr">
        <is>
          <t>Purchases of furniture, fixtures, equipment and improvements</t>
        </is>
      </c>
      <c r="C22" s="5" t="n">
        <v>-27853</v>
      </c>
      <c r="D22" s="5" t="n">
        <v>-33104</v>
      </c>
    </row>
    <row r="23">
      <c r="A23" s="4" t="inlineStr">
        <is>
          <t>Purchases of store real property</t>
        </is>
      </c>
      <c r="C23" s="5" t="n">
        <v>-20946</v>
      </c>
      <c r="D23" s="5" t="n">
        <v>-42954</v>
      </c>
    </row>
    <row r="24">
      <c r="A24" s="4" t="inlineStr">
        <is>
          <t>Acquisitions of pawn stores, net of cash acquired</t>
        </is>
      </c>
      <c r="C24" s="5" t="n">
        <v>-9340</v>
      </c>
      <c r="D24" s="5" t="n">
        <v>-41986</v>
      </c>
    </row>
    <row r="25">
      <c r="A25" s="4" t="inlineStr">
        <is>
          <t>Net cash flow provided by (used in) investing activities</t>
        </is>
      </c>
      <c r="C25" s="5" t="n">
        <v>87791</v>
      </c>
      <c r="D25" s="5" t="n">
        <v>-121042</v>
      </c>
    </row>
    <row r="26">
      <c r="A26" s="3" t="inlineStr">
        <is>
          <t>Cash flow from financing activities:</t>
        </is>
      </c>
    </row>
    <row r="27">
      <c r="A27" s="4" t="inlineStr">
        <is>
          <t>Borrowings from unsecured credit facilities</t>
        </is>
      </c>
      <c r="C27" s="5" t="n">
        <v>221925</v>
      </c>
      <c r="D27" s="5" t="n">
        <v>191000</v>
      </c>
    </row>
    <row r="28">
      <c r="A28" s="4" t="inlineStr">
        <is>
          <t>Repayments of unsecured credit facilities</t>
        </is>
      </c>
      <c r="C28" s="5" t="n">
        <v>-520433</v>
      </c>
      <c r="D28" s="5" t="n">
        <v>-146000</v>
      </c>
    </row>
    <row r="29">
      <c r="A29" s="4" t="inlineStr">
        <is>
          <t>Issuance of senior unsecured notes</t>
        </is>
      </c>
      <c r="C29" s="5" t="n">
        <v>500000</v>
      </c>
      <c r="D29" s="5" t="n">
        <v>0</v>
      </c>
    </row>
    <row r="30">
      <c r="A30" s="4" t="inlineStr">
        <is>
          <t>Early Repayment of Senior Debt</t>
        </is>
      </c>
      <c r="C30" s="5" t="n">
        <v>300000</v>
      </c>
      <c r="D30" s="5" t="n">
        <v>0</v>
      </c>
    </row>
    <row r="31">
      <c r="A31" s="4" t="inlineStr">
        <is>
          <t>Repurchase/redemption premiums paid on senior unsecured notes</t>
        </is>
      </c>
      <c r="C31" s="5" t="n">
        <v>-8781</v>
      </c>
      <c r="D31" s="5" t="n">
        <v>0</v>
      </c>
    </row>
    <row r="32">
      <c r="A32" s="4" t="inlineStr">
        <is>
          <t>Debt issuance costs paid</t>
        </is>
      </c>
      <c r="C32" s="5" t="n">
        <v>-5285</v>
      </c>
      <c r="D32" s="5" t="n">
        <v>0</v>
      </c>
    </row>
    <row r="33">
      <c r="A33" s="4" t="inlineStr">
        <is>
          <t>Purchases of treasury stock</t>
        </is>
      </c>
      <c r="C33" s="5" t="n">
        <v>-80331</v>
      </c>
      <c r="D33" s="5" t="n">
        <v>-67221</v>
      </c>
    </row>
    <row r="34">
      <c r="A34" s="4" t="inlineStr">
        <is>
          <t>Proceeds from exercise of stock options</t>
        </is>
      </c>
      <c r="C34" s="5" t="n">
        <v>0</v>
      </c>
      <c r="D34" s="5" t="n">
        <v>400</v>
      </c>
    </row>
    <row r="35">
      <c r="A35" s="4" t="inlineStr">
        <is>
          <t>Payment of withholding taxes on net share settlements of restricted stock unit awards</t>
        </is>
      </c>
      <c r="C35" s="5" t="n">
        <v>-3327</v>
      </c>
      <c r="D35" s="5" t="n">
        <v>0</v>
      </c>
    </row>
    <row r="36">
      <c r="A36" s="4" t="inlineStr">
        <is>
          <t>Dividends paid</t>
        </is>
      </c>
      <c r="C36" s="5" t="n">
        <v>-33646</v>
      </c>
      <c r="D36" s="5" t="n">
        <v>-32409</v>
      </c>
    </row>
    <row r="37">
      <c r="A37" s="4" t="inlineStr">
        <is>
          <t>Net cash flow used in financing activities</t>
        </is>
      </c>
      <c r="C37" s="5" t="n">
        <v>-229878</v>
      </c>
      <c r="D37" s="5" t="n">
        <v>-54230</v>
      </c>
    </row>
    <row r="38">
      <c r="A38" s="4" t="inlineStr">
        <is>
          <t>Effect of exchange rates on cash</t>
        </is>
      </c>
      <c r="C38" s="5" t="n">
        <v>-2962</v>
      </c>
      <c r="D38" s="5" t="n">
        <v>838</v>
      </c>
    </row>
    <row r="39">
      <c r="A39" s="4" t="inlineStr">
        <is>
          <t>Change in cash and cash equivalents</t>
        </is>
      </c>
      <c r="C39" s="5" t="n">
        <v>32317</v>
      </c>
      <c r="D39" s="5" t="n">
        <v>-10610</v>
      </c>
    </row>
    <row r="40">
      <c r="A40" s="4" t="inlineStr">
        <is>
          <t>Cash and cash equivalents at beginning of the period</t>
        </is>
      </c>
      <c r="C40" s="5" t="n">
        <v>46527</v>
      </c>
      <c r="D40" s="5" t="n">
        <v>71793</v>
      </c>
    </row>
    <row r="41">
      <c r="A41" s="4" t="inlineStr">
        <is>
          <t>Cash and cash equivalents at end of the period</t>
        </is>
      </c>
      <c r="C41" s="6" t="n">
        <v>78844</v>
      </c>
      <c r="D41" s="6" t="n">
        <v>61183</v>
      </c>
    </row>
    <row r="42"/>
    <row r="43">
      <c r="A43" s="4" t="inlineStr">
        <is>
          <t>[1]</t>
        </is>
      </c>
      <c r="B43" s="4" t="inlineStr">
        <is>
          <t>(1) Includes the funding of new loans net of cash repayments and recovery of principal through the sale of inventories acquired from forfeiture of pawn collateral.</t>
        </is>
      </c>
    </row>
  </sheetData>
  <mergeCells count="4">
    <mergeCell ref="A1:B2"/>
    <mergeCell ref="C1:D1"/>
    <mergeCell ref="A42:C42"/>
    <mergeCell ref="B43:C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0</t>
        </is>
      </c>
    </row>
    <row r="3">
      <c r="A3" s="3" t="inlineStr">
        <is>
          <t>Accounting Policies [Abstract]</t>
        </is>
      </c>
    </row>
    <row r="4">
      <c r="A4" s="4" t="inlineStr">
        <is>
          <t>General</t>
        </is>
      </c>
      <c r="B4" s="4" t="inlineStr">
        <is>
          <t>General Basis of Presentation The accompanying consolidated balance sheet as of December 31, 2019, which is derived from audited financial statements, and the unaudited consolidated financial statements, including the notes thereto, include the accounts of FirstCash,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These unaudited consolidated financial statements have been prepared in accordance with U.S. generally accepted accounting principles (“GAAP”) for interim financial information and with the rules and regulations for reporting on Form 10-Q. Accordingly, they do not include certain information and disclosures required for comprehensive financial statements. These interim period financial statements should be read in conjunction with the Company’s consolidated financial statements, which are included in the Company’s annual report on Form 10-K for the year ended December 31, 2019, filed with the Securities and Exchange Commission (the “SEC”) on February 3, 2020. The consolidated financial statements as of September 30, 2020 and 2019, and for the three month and nine month periods ended September 30, 2020 and 2019, are unaudited, but in management’s opinion include all adjustments (consisting of only normal recurring adjustments) considered necessary to present fairly the financial position, results of operations and cash flow for such interim periods. Operating results for the periods ended September 30, 2020 are not necessarily indicative of the results that may be expected for the full year. The Company has significant operations in Latin America, where in Mexico, Guatemala and Colombia, the functional currency is the Mexican peso, Guatemalan quetzal and Colombian peso,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The Company also has operations in El Salvador where the reporting and functional currency is the U.S. dollar. Impact of COVID-19 In December 2019, a novel strain of coronavirus (“COVID-19”) surfaced in China and rapidly spread throughout the world. In March of 2020, the World Health Organization declared the outbreak a pandemic. Beginning at the end of the first quarter of 2020 and during the second quarter of 2020, many countries, states and other local government officials reacted by instituting quarantines, shelter-in-place and other orders mandating non-essential business closures, travel restrictions and other measures in an effort to reduce the spread of COVID-19 in addition to instituting broad-based stimulus, relief and forbearance programs in an effort to mitigate the economic impact of the pandemic. The broad shutdowns in response to COVID-19 caused significantly reduced levels of personal spending by consumers in the U.S. and Latin America. This resulted in a significant decline in pawn lending activities, including increased redemptions of existing loans and decreased originations of new loans. Further impacting pawn loan demand during the second quarter were federal stimulus payments, forbearance programs and enhanced unemployment benefits in the U.S. and increased cross-border remittance payments from the U.S. to many Latin American countries. Beginning in approximately May and continuing through September 30, 2020, pawn loan originations began to recover, although pawn loan balances as of September 30, 2020 were still significantly lower than balances in the prior year. Resulting pawn loan fees and inventory levels were negatively impacted during the second and third quarters as a result of the lower pawn loan balances. As most of the Company’s pawn stores were able to remain open as an essential business during the broad lock-downs, retail sales during the second quarter benefited from strong demand for stay-at-home products, such as consumer electronics, tools and sporting goods and were further enhanced by federal stimulus payments in the U.S., which drove additional demand across most product categories, including jewelry. These positive impacts on second quarter retail sales in Latin America were largely offset by a three-week regulatory prohibition of retail transactions in Mexico the last three weeks of May and closures of stores in El Salvador and Colombia during much of the second quarter. The strong retail demand experienced in the U.S. in the second quarter continued through much of the third quarter, although lower inventory balances also negatively impacted retail sales. Latin America’s sales were further impacted by a slower economic recovery compared to the U.S. As a result of the increased retail sales, especially in the second quarter, and less forfeited inventory from lower pawn receivable balances, inventory balances as of September 30, 2020 were significantly lower than balances in the prior year. In addition, the economic global uncertainty resulting from COVID-19 has resulted in increased currency volatility that has resulted in adverse currency rate fluctuations, especially with respect to the Mexican peso. The extent to which COVID-19 impacts the Company’s operations, results of operations, liquidity and financial condition will depend on future developments, which are highly uncertain and cannot be predicted with confidence, including the duration and severity of the outbreak, and the actions taken to contain its impact, as well as further actions, such as additional stimulus programs, taken to limit the resulting economic impact, among others. Use of Estimates The preparation of interim financial statements in conformity with GAAP requires management to make estimates and assumptions that affect the reported amounts of assets and liabilities, and related revenue and expenses, and the disclosure of gain and loss contingencies at the date of the financial statements. The extent to which COVID-19 impacts the Company’s operations, results of operations, liquidity and financial condition, including estimates and assumptions used by the Company in the calculation and evaluation of the accrual for earned but uncollected pawn loan fees, impairment of goodwill and other intangible assets and current and deferred tax assets and liabilities, will depend on future developments, which are highly uncertain and cannot be predicted with confidence, including the duration and severity of the outbreak, and the actions taken to contain its impact, as well as actions taken to limit the resulting economic impact, among others. The Company’s future assessment of the magnitude and duration of the COVID-19 pandemic, as well as other factors, could result in material impacts to the Company’s financial statements in future reporting periods. Recent Accounting Pronouncements In June 2016, the Financial Accounting Standards Board issued ASU No.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In November 2018, the Financial Accounting Standards Board issued ASU No. 2018-19, “Codification Improvements to Topic 326, Financial Instruments - Credit Losses” (“ASU 2018-19”) which clarifies that receivables arising from operating leases are accounted for using lease guidance and not as financial instruments. In April 2019, the Financial Accounting Standards Board issued ASU No. 2019-04, “Codification Improvements to Topic 326, Financial Instruments - Credit Losses, Topic 815, Derivatives and Hedging, and Topic 825, Financial Instruments” (“ASU 2019-04”) which clarifies treatment of certain credit losses. In May 2019, the Financial Accounting Standards Board issued ASU No. 2019-05, “Financial Instruments - Credit Losses (Topic 326): Targeted Transition Relief ” (“ASU 2019-05”) which provides an option to irrevocably elect to measure certain individual financial assets at fair value instead of amortized cost. In November 2019, the Financial Accounting Standards Board issued ASU No. 2019-11, “Codification Improvements to Topic 326, Financial Instruments - Credit Losses” (“ASU 2019-11”), which provides guidance around how to report expected recoveries. In February 2020, the Financial Accounting Standards Board issued ASU No. 2020-02, “Financial Instruments - Credit Losses (Topic 326) (“ASU 2020-02”) which provides updated guidance on how an entity should measure credit losses on financial instruments and delayed the effective date of the original pronouncement for smaller reporting companies. ASU 2016-13, ASU 2018-19, ASU 2019-04, ASU 2019-05, ASU 2019-11 and ASU 2020-02 (collectively, “ASC 326”) are effective for public entities for fiscal years beginning after December 15, 2019, with early adoption permitted. The adoption of ASC 326 did not have a material impact on the Company’s recognition of financial instruments within the scope of the standard. In January 2017, the Financial Accounting Standards Board issued ASU No. 2017-04, “Intangibles - Goodwill and Other (Topic 350) - Simplifying the Test for Goodwill Impairment” (“ASU 2017-04”), which eliminates step two from the goodwill impairment test and, instead,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and should be adopted on a prospective basis. The adoption of ASU 2017-04 did not have a material effect on the Company’s current financial position, results of operations or financial statement disclosures. In August 2018, the Financial Accounting Standards Board issued ASU No. 2018-13, “Fair Value Measurement (Topic 820): Disclosure Framework-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adoption of ASU 2018-13 did not have a material effect on the Company’s current financial position, results of operations or financial statement disclosures. 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 In March 2020, the Financial Accounting Standards Board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current financial position, results of operations or financial statement disclosures. In March 2020, the Financial Accounting Standards Board issued ASU No 2020-04, “Reference Rate Reform (Topic 848): Facilitation of the Effects of Reference Rate Reform on Financial Reporting” (“ASU 2020-04”). ASU 2020-04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ASU 2020-04 is effective beginning on March 12, 2020, and the Company may elect to apply the amendments prospectively through December 31, 2022. The Company does not expect ASU 2020-04 to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in thousands, except per share amounts): Three Months Ended Nine Months Ended September 30, September 30, 2020 2019 2020 2019 Numerator: Net income $ 15,062 $ 34,761 $ 73,853 $ 110,464 Denominator: Weighted-average common shares for calculating basic earnings per share 41,440 42,957 41,597 43,183 Effect of dilutive securities: Stock options and restricted stock unit awards 96 210 94 175 Weighted-average common shares for calculating diluted earnings per share 41,536 43,167 41,691 43,358 Earnings per share: Basic $ 0.36 $ 0.81 $ 1.78 $ 2.56 Diluted $ 0.36 $ 0.81 $ 1.77 $ 2.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4:36:44Z</dcterms:created>
  <dcterms:modified xmlns:dcterms="http://purl.org/dc/terms/" xmlns:xsi="http://www.w3.org/2001/XMLSchema-instance" xsi:type="dcterms:W3CDTF">2020-10-26T14:36:44Z</dcterms:modified>
</cp:coreProperties>
</file>